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Balance Sheets Components" sheetId="12" state="visible" r:id="rId12"/>
    <sheet xmlns:r="http://schemas.openxmlformats.org/officeDocument/2006/relationships" name="Intangible Assets" sheetId="13" state="visible" r:id="rId13"/>
    <sheet xmlns:r="http://schemas.openxmlformats.org/officeDocument/2006/relationships" name="Credit Facility" sheetId="14" state="visible" r:id="rId14"/>
    <sheet xmlns:r="http://schemas.openxmlformats.org/officeDocument/2006/relationships" name="Commitment and Contingencies" sheetId="15" state="visible" r:id="rId15"/>
    <sheet xmlns:r="http://schemas.openxmlformats.org/officeDocument/2006/relationships" name="Stockholders_ Equity and Equity" sheetId="16" state="visible" r:id="rId16"/>
    <sheet xmlns:r="http://schemas.openxmlformats.org/officeDocument/2006/relationships" name="Other Income, Net"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Marketable Securities (Tables)" sheetId="26" state="visible" r:id="rId26"/>
    <sheet xmlns:r="http://schemas.openxmlformats.org/officeDocument/2006/relationships" name="Fair Value Measurement (Tables)" sheetId="27" state="visible" r:id="rId27"/>
    <sheet xmlns:r="http://schemas.openxmlformats.org/officeDocument/2006/relationships" name="Balance Sheets Components (Tabl" sheetId="28" state="visible" r:id="rId28"/>
    <sheet xmlns:r="http://schemas.openxmlformats.org/officeDocument/2006/relationships" name="Intangible Assets (Tables)" sheetId="29" state="visible" r:id="rId29"/>
    <sheet xmlns:r="http://schemas.openxmlformats.org/officeDocument/2006/relationships" name="Commitment and Contingencies (T" sheetId="30" state="visible" r:id="rId30"/>
    <sheet xmlns:r="http://schemas.openxmlformats.org/officeDocument/2006/relationships" name="Stockholders_ Equity and Equi_2" sheetId="31" state="visible" r:id="rId31"/>
    <sheet xmlns:r="http://schemas.openxmlformats.org/officeDocument/2006/relationships" name="Other Income, Net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Restructuring (Tables)" sheetId="35" state="visible" r:id="rId35"/>
    <sheet xmlns:r="http://schemas.openxmlformats.org/officeDocument/2006/relationships" name="Revenue - Schedule of Disaggreg" sheetId="36" state="visible" r:id="rId36"/>
    <sheet xmlns:r="http://schemas.openxmlformats.org/officeDocument/2006/relationships" name="Revenue - Foreign Countries Or " sheetId="37" state="visible" r:id="rId37"/>
    <sheet xmlns:r="http://schemas.openxmlformats.org/officeDocument/2006/relationships" name="Revenue - Contract Balances (De" sheetId="38" state="visible" r:id="rId38"/>
    <sheet xmlns:r="http://schemas.openxmlformats.org/officeDocument/2006/relationships" name="Revenue - Remaining Performance" sheetId="39" state="visible" r:id="rId39"/>
    <sheet xmlns:r="http://schemas.openxmlformats.org/officeDocument/2006/relationships" name="Revenue - Costs to Obtain a Con" sheetId="40" state="visible" r:id="rId40"/>
    <sheet xmlns:r="http://schemas.openxmlformats.org/officeDocument/2006/relationships" name="Marketable Securities - Schedul" sheetId="41" state="visible" r:id="rId41"/>
    <sheet xmlns:r="http://schemas.openxmlformats.org/officeDocument/2006/relationships" name="Marketable Securities - Sched_2" sheetId="42" state="visible" r:id="rId42"/>
    <sheet xmlns:r="http://schemas.openxmlformats.org/officeDocument/2006/relationships" name="Marketable Securities - Additio" sheetId="43" state="visible" r:id="rId43"/>
    <sheet xmlns:r="http://schemas.openxmlformats.org/officeDocument/2006/relationships" name="Marketable Securities - Sched_3" sheetId="44" state="visible" r:id="rId44"/>
    <sheet xmlns:r="http://schemas.openxmlformats.org/officeDocument/2006/relationships" name="Fair Value Measurement - Schedu" sheetId="45" state="visible" r:id="rId45"/>
    <sheet xmlns:r="http://schemas.openxmlformats.org/officeDocument/2006/relationships" name="Balance Sheets Components - Sch" sheetId="46" state="visible" r:id="rId46"/>
    <sheet xmlns:r="http://schemas.openxmlformats.org/officeDocument/2006/relationships" name="Balance Sheets Components - Add" sheetId="47" state="visible" r:id="rId47"/>
    <sheet xmlns:r="http://schemas.openxmlformats.org/officeDocument/2006/relationships" name="Balance Sheets Components - S_2" sheetId="48" state="visible" r:id="rId48"/>
    <sheet xmlns:r="http://schemas.openxmlformats.org/officeDocument/2006/relationships" name="Balance Sheets Components - S_3" sheetId="49" state="visible" r:id="rId49"/>
    <sheet xmlns:r="http://schemas.openxmlformats.org/officeDocument/2006/relationships" name="Intangible Assets - Acquired In" sheetId="50" state="visible" r:id="rId50"/>
    <sheet xmlns:r="http://schemas.openxmlformats.org/officeDocument/2006/relationships" name="Intangible Assets - Additional " sheetId="51" state="visible" r:id="rId51"/>
    <sheet xmlns:r="http://schemas.openxmlformats.org/officeDocument/2006/relationships" name="Intangible Assets - Future Amor" sheetId="52" state="visible" r:id="rId52"/>
    <sheet xmlns:r="http://schemas.openxmlformats.org/officeDocument/2006/relationships" name="Credit Facility- Revolving Line"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Commitment and Contingencies _3" sheetId="56" state="visible" r:id="rId56"/>
    <sheet xmlns:r="http://schemas.openxmlformats.org/officeDocument/2006/relationships" name="Stockholders_ Equity and Equi_3" sheetId="57" state="visible" r:id="rId57"/>
    <sheet xmlns:r="http://schemas.openxmlformats.org/officeDocument/2006/relationships" name="Stockholders_ Equity and Equi_4" sheetId="58" state="visible" r:id="rId58"/>
    <sheet xmlns:r="http://schemas.openxmlformats.org/officeDocument/2006/relationships" name="Stockholders_ Equity and Equi_5" sheetId="59" state="visible" r:id="rId59"/>
    <sheet xmlns:r="http://schemas.openxmlformats.org/officeDocument/2006/relationships" name="Stockholders_ Equity and Equi_6" sheetId="60" state="visible" r:id="rId60"/>
    <sheet xmlns:r="http://schemas.openxmlformats.org/officeDocument/2006/relationships" name="Stockholders_ Equity and Equi_7" sheetId="61" state="visible" r:id="rId61"/>
    <sheet xmlns:r="http://schemas.openxmlformats.org/officeDocument/2006/relationships" name="Stockholders_ Equity and Equi_8" sheetId="62" state="visible" r:id="rId62"/>
    <sheet xmlns:r="http://schemas.openxmlformats.org/officeDocument/2006/relationships" name="Stockholders_ Equity and Equi_9" sheetId="63" state="visible" r:id="rId63"/>
    <sheet xmlns:r="http://schemas.openxmlformats.org/officeDocument/2006/relationships" name="Stockholders_ Equity and Equ_10" sheetId="64" state="visible" r:id="rId64"/>
    <sheet xmlns:r="http://schemas.openxmlformats.org/officeDocument/2006/relationships" name="Stockholders_ Equity and Equ_11" sheetId="65" state="visible" r:id="rId65"/>
    <sheet xmlns:r="http://schemas.openxmlformats.org/officeDocument/2006/relationships" name="Stockholders_ Equity and Equ_12" sheetId="66" state="visible" r:id="rId66"/>
    <sheet xmlns:r="http://schemas.openxmlformats.org/officeDocument/2006/relationships" name="Stockholders_ Equity and Equ_13" sheetId="67" state="visible" r:id="rId67"/>
    <sheet xmlns:r="http://schemas.openxmlformats.org/officeDocument/2006/relationships" name="Other Income, Net (Details)" sheetId="68" state="visible" r:id="rId68"/>
    <sheet xmlns:r="http://schemas.openxmlformats.org/officeDocument/2006/relationships" name="Income Taxes (Details)"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Related Party Transactions (Det" sheetId="72" state="visible" r:id="rId72"/>
    <sheet xmlns:r="http://schemas.openxmlformats.org/officeDocument/2006/relationships" name="Restructuring - Schedule of Res" sheetId="73" state="visible" r:id="rId73"/>
    <sheet xmlns:r="http://schemas.openxmlformats.org/officeDocument/2006/relationships" name="Restructuring - Additional Info"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65</t>
        </is>
      </c>
      <c r="C8" s="4" t="inlineStr">
        <is>
          <t xml:space="preserve"> </t>
        </is>
      </c>
    </row>
    <row r="9">
      <c r="A9" s="4" t="inlineStr">
        <is>
          <t>Entity Registrant Name</t>
        </is>
      </c>
      <c r="B9" s="4" t="inlineStr">
        <is>
          <t>ON24,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92599</t>
        </is>
      </c>
      <c r="C11" s="4" t="inlineStr">
        <is>
          <t xml:space="preserve"> </t>
        </is>
      </c>
    </row>
    <row r="12">
      <c r="A12" s="4" t="inlineStr">
        <is>
          <t>Entity Address, Address Line One</t>
        </is>
      </c>
      <c r="B12" s="4" t="inlineStr">
        <is>
          <t>50 Beale Street, 8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69-80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ONT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86536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1061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 xml:space="preserve">Marketable Securities M arketable securities consisted of the following as of the periods presented (in thousands): March 31, 2024 Amortized Cost Gross Unrealized Gains Gross Unrealized Losses Fair Value Marketable securities U.S. Treasury securities $ 176,264 $ 25 $ (250) $ 176,039 U.S. Agency securities 1,726 1 — 1,727 Total marketable securities $ 177,990 $ 26 $ (250) $ 177,766 December 31, 2023 Amortized Cost Gross Unrealized Gains Gross Unrealized Losses Fair Value Marketable securities U.S. Treasury securities $ 135,850 $ 271 $ (40) $ 136,081 U.S. Agency securities 5,906 — (3) 5,903 Corporate debt securities 1,696 — (1) 1,695 Commercial paper 1,819 — (1) 1,818 Total marketable securities $ 145,271 $ 271 $ (45) $ 145,497 The Company’s marketable securities have been classified as available for sale. All available for sale debt securities are available for use in current operations. Accordingly, they have been classified as current. Marketable securities that have been in a continuous unrealized loss position consisted of the following as of the periods presented (in thousands): March 31, 2024 Less Than 12 Months 12 Months or More Total Fair Value Gross Unrealized Loss Fair Value Gross Unrealized Loss Fair Value Gross Unrealized Loss U.S. Treasury securities $ 148,341 $ (250) $ — $ — $ 148,341 $ (250) Total $ 148,341 $ (250) $ — $ — $ 148,341 $ (250) December 31, 2023 Less Than 12 Months 12 Months or More Total Fair Value Gross Unrealized Loss Fair Value Gross Unrealized Loss Fair Value Gross Unrealized Loss U.S. Treasury securities $ 60,150 $ (40) $ — $ — $ 60,150 $ (40) U.S. Agency securities 4,176 (3) — — 4,176 (3) Corporate debt securities 1,695 (1) — — 1,695 (1) Commercial paper 1,818 (1) — — 1,818 (1) Total $ 67,839 $ (45) $ — $ — $ 67,839 $ (45) The Company periodically evaluates whether any security has experienced credit-related declines in fair value. The Company did not recognize any credit loss related to its available for sales debt securities during the three months ended March 31, 2024 or 2023. The amount of realized gains or losses from marketable securities that were reclassified out from accumulated other comprehensive income (loss) to other (income) expense, net was based on specific identification and such amount was immaterial in the three months ended March 31, 2024 and 2023. The following summarizes the remaining contractual maturities of the Company’s marketable securities as of March 31, 2024 (in thousands): Fair Value One year or less $ 128,623 Over one year through three years 49,143 Total marketable securities $ 177,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following tables summarize the Company’s financial instruments recorded at fair value on a recurring basis by level within the fair value hierarchy as of the periods presented (in thousands): March 31, 2024 Level 1 Level 2 Level 3 Total Cash and cash equivalents Cash equivalents - money market mutual funds $ 8,798 $ — $ — $ 8,798 Marketable securities U.S. Treasury securities — 176,039 — 176,039 U.S. Agency securities — 1,727 — 1,727 Total cash equivalents and marketable securities $ 8,798 $ 177,766 $ — $ 186,564 December 31, 2023 Level 1 Level 2 Level 3 Total Cash and cash equivalents Cash equivalents - money market mutual funds $ 33,952 $ — $ — $ 33,952 Marketable securities U.S. Treasury securities — 136,081 — 136,081 U.S. Agency securities — 5,903 — 5,903 Corporate debt securities — 1,695 — 1,695 Commercial paper — 1,818 — 1,818 Total cash equivalents and marketable securities $ 33,952 $ 145,497 $ — $ 179,449 As of March 31, 2024 and 2023, the Company classified its cash equivalents within level 1 of the fair value hierarchy because they are valued using quoted market prices. The Company classified its marketable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s Components</t>
        </is>
      </c>
      <c r="B4" s="4" t="inlineStr">
        <is>
          <t xml:space="preserve">Balance Sheets Components Property and Equipment, Net Property and equipment, net consisted of the following as of the periods presented (in thousands): March 31, 2024 December 31, 2023 Computer, equipment and software (1) $ 33,168 $ 33,220 Furniture and fixtures 1,089 1,091 Leasehold improvements 3,798 3,801 Property and equipment, gross 38,055 38,112 Less: Accumulated depreciation and amortization (2) (31,925) (32,741) Property and equipment, net $ 6,130 $ 5,371 (1) Includes assets recorded under finance leases of $0.4 million and $1.7 million as of March 31, 2024 and December 31, 2023, respectively. (2) Includes amount for assets recorded under finance leases of $0.4 million and $1.6 million as of March 31, 2024 and December 31,2023, respectively. Depreciation and amortization expense for property and equipment was $1.1 million and $1.3 million for the three months ended March 31, 2024 and 2023, respectively. The following table presents the property and equipment, net of depreciation and amortization, by geographic region as of the periods presented (in thousands): March 31, 2024 December 31, 2023 United States $ 5,819 $ 5,069 EMEA 298 284 Other 13 18 Total property and equipment, net $ 6,130 $ 5,371 Accrued and Other Current Liabilities Accrued and other current liabilities consisted of the following as of the periods presented (in thousands): March 31, 2024 December 31, 2023 Accrued compensation and benefits $ 4,507 $ 4,223 Accrued bonus and commissions 3,091 7,095 Other 5,961 5,589 Accrued and other current liabilities $ 13,559 $ 16,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s acquired intangible asset subject to amortization as of the periods presented was as follows (in thousands): March 31, 2024 Gross Carrying Accumulated Amortization Net Carrying Developed technology $ 2,700 $ (1,130) $ 1,570 Effect of foreign currency translation (515) 47 (468) Total $ 2,185 $ (1,083) $ 1,102 December 31, 2023 Gross Carrying Accumulated Amortization Net Carrying Developed technology $ 2,700 $ (992) $ 1,708 Effect of foreign currency translation (397) (6) (403) Total $ 2,303 $ (998) $ 1,305 The intangible asset is amortized on a straight-line basis over its useful life of 4 years. As of March 31, 2024, the intangible asset had a remaining amortization period of 2.0 years. The amortization expense was $0.1 million for the three months ended March 31, 2024 and 2023. The amortization expense was included in research and development in the condensed consolidated statements of operations as the acquired technology is used to enhance our existing product capabilities. The estimated future amortization expense for the intangible asset is as follows (in thousands): Remainder 2024 $ 411 2025 546 2026 145 Total $ 1,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4</t>
        </is>
      </c>
    </row>
    <row r="3">
      <c r="A3" s="3" t="inlineStr">
        <is>
          <t>Debt Disclosure [Abstract]</t>
        </is>
      </c>
      <c r="B3" s="4" t="inlineStr">
        <is>
          <t xml:space="preserve"> </t>
        </is>
      </c>
    </row>
    <row r="4">
      <c r="A4" s="4" t="inlineStr">
        <is>
          <t>Credit Facility</t>
        </is>
      </c>
      <c r="B4" s="4" t="inlineStr">
        <is>
          <t>Credit Facility In September 2021, the Company amended its revolving line of credit with a financial institution effective August 2021, which increased the Company's borrowing capacity to a maximum of $50.0 million with a letter of credit sublimit of $4.0 million and a credit card sublimit of $1.0 million. The amendment allows the Company to borrow up to $50.0 million if the Company maintains at least $100.0 million on deposit at the institution. If such deposit is less than $100.0 million, the Company may borrow up to the lesser of $50.0 million or an amount determined by the Company's trailing five months of recurring revenue, annualized renewal rate and annualized monthly churn rate, as defined by the agreement. As of March 31, 2024, the Company had not drawn down on its line of credit and has a borrowing capacity of $50.0 million. The terms of the agreement permit voluntary prepayment without premium or penalty. The revolving credit facility matures in August 2024 and is secured by substantially all of the Company’s assets. The outstanding principal balance on the revolving line of credit, if any, is due at maturity. The Company is required to pay quarterly in arrears a commitment fee of 0.15% per annum on the undrawn portion available under the revolving line of credit. As of March 31, 2024, the Company had an outstanding standby letter of credit of $1.2 million as a guarantee for a leased space. Interest on the revolving credit facility is payable monthly in arrears at a rate equal to the lender’s prime referenced rate as defined in the agreement. The prime referenced rate was 8.50% as of March 31, 2024 and December 31, 2023. The revolving credit facility is subject to certain restrictions and financial covenants, including the requirement of maintaining a minimum debt to EBITDA ratio when the Company’s current portion of the total borrowing exceeds $5.0 million and the Company fails to maintain $100.0 million in deposits. As of March 31, 2024, the Company was not subject to the financial covenant as the Company met the deposit requirement and had not drawn down from its line of credit. In addition, the revolving line of credit agreement restricts the Company from paying dividends without prior approval from the financing institution. In April 2023, the Company further amended its revolving line of credit to allow for certain transactions including payment of dividends and share repurchases from open market purchases or through an accelerated share repurchase program, subject to certain terms and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 and Contingencies</t>
        </is>
      </c>
      <c r="B4" s="4" t="inlineStr">
        <is>
          <t>Commitment and Contingencies Purchase Obligations As of March 31, 2024, the Company has non-cancelable unrecognized purchase commitments primarily related to software license fees and co-location facilities and services as follows (in thousands): Purchase Obligations (1) Remainder 2024 $ 2,089 2025 1,852 2026 1,108 2027 115 Total $ 5,164 (1) Excludes non-cancelable recognized purchase commitments related to software license fees of $2.0 million that are included in accrued liabilities and other long-term liabilities in the condensed consolidated balance sheets. Contingencie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FASB ASC 450-20, Contingencies , sets forth the rules for accounting for uncertain tax positions for taxes not based on income. When a loss contingency exists, the likelihood of the incurrence of the liability can range from probable to remote. The Company believes it is reasonably possible that a loss will result from the sales and use tax assessments in the range of zero to $0.4 million. The Company has not recorded an accrual as of March 31, 2024 and December 31, 2023. Legal Proceedings The Company, its Chief Executive Officer, its Chief Financial Officer, certain current and former members of its Board of Directors and the underwriters that participated in the Company’s IPO are named as defendants in a consolidated putative class action, captioned In re ON24, Inc. Securities Litigation, 4:21-cv-08578-YGR (filed in November 2021), that is currently pending in the United States District Court for the Northern District of California. The consolidated complaint purports to assert claims under Sections 11 and 15 of the Securities Act of 1933 on behalf of all persons and entities that purchased, or otherwise acquired, the Company’s common stock issued in connection with the Company’s IPO. The complaint alleges that the Company’s registration statement and prospectus contained untrue statements of material fact and/or omitted material facts about ON24’s growth and customer base. Plaintiff seeks, among other things, an award of damages and attorneys’ fees and costs. The defendants filed a motion to dismiss the complaint in May 2022, which the district court granted with leave to amend in July 2023. Plaintiff filed its amended complaint in September 2023, and the defendants filed a motion to dismiss the amended complaint in October 2023. In March 2024, the district court granted the defendants’ motion to dismiss with prejudice. Plaintiff has filed a notice of appeal of the district court’s order. The Company believes the allegations in the amended complaint are without merit. The Company is unable to reasonably estimate a possible loss or range of possible loss, if any, arising from this matter at this early stage. Accordingly, no accrued litigation expense has been recorded in the accompanying condensed consolidated financial statements. In the ordinary course of business, the Company may be subject from time to time to various proceedings, lawsuits, disputes or claims. Although the Company cannot predict with assurance the outcome of any litigation, the Company does not believe there are currently any actions, other than those described in the prior paragraph,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and Equity Incentive Plan</t>
        </is>
      </c>
      <c r="B1" s="2" t="inlineStr">
        <is>
          <t>3 Months Ended</t>
        </is>
      </c>
    </row>
    <row r="2">
      <c r="B2" s="2" t="inlineStr">
        <is>
          <t>Mar. 31, 2024</t>
        </is>
      </c>
    </row>
    <row r="3">
      <c r="A3" s="3" t="inlineStr">
        <is>
          <t>Equity [Abstract]</t>
        </is>
      </c>
      <c r="B3" s="4" t="inlineStr">
        <is>
          <t xml:space="preserve"> </t>
        </is>
      </c>
    </row>
    <row r="4">
      <c r="A4" s="4" t="inlineStr">
        <is>
          <t>Stockholders’ Equity and Equity Incentive Plan</t>
        </is>
      </c>
      <c r="B4" s="4" t="inlineStr">
        <is>
          <t>Stockholders’ Equity and Equity Incentive Plan Preferred Stock The Company’s amended and restated certificate of incorporation authorized the issuance of 10,000,000 shares of undesignated preferred stock with a par value of $0.0001 per share. Common Stock The Company’s amended and restated certificate of incorporation authorized the issuance of 500,000,000 shares of common stock, $0.0001 par value per share. Holders of common stock are entitled to one vote per share. Common Stock Reserved for Future Issuance As of March 31, 2024, the Company had the following shares of common stock reserved for future issuance under its equity incentive plan and employee share purchase plan: Stock options outstanding 6,604,136 Restricted stock outstanding 5,755,580 Remaining shares available for future grant under 2021 Equity Incentive Plan (1) 5,572,289 Remaining shares available for future issuance under 2021 Employee Stock Purchase Plan (2) 2,229,916 Total shares of common stock reserved as of March 31, 2024 20,161,921 (1) Includes the automatic annual increase of 2,059,466 additional shares under the Company’s 2021 Equity Incentive Plan on January 1, 2024. (2) Includes the automatic annual increase of 411,893 ad ditional shares under the Company’s 2 021 Employee Stock Purchase Plan on January 1, 2024 . Repurchase of Common Stock In February 2024, the Company completed the $75 million share repurchase program as part of its $125 million capital return program. In March 2024, the Company’s board of directors approved a new $25 million share repurchase program (the “2024 Repurchase Program”) allowing the Company to repurchase shares of common stock on a discretionary basis from time to time over a 12-month term through open market purchases, privately negotiated transactions, or other means. The following table presents certain information regarding shares repurchased during the periods presented: Three Months Ended March 31, 2024 2023 Number of shares repurchased 702,620 1,279,127 Average price per share, including commissions $ 7.50 $ 8.38 Total repurchase costs, including commissions (in millions) $ 5.3 $ 10.7 As of March 31, 2024, the Company has $25.0 million available for future share repurchases under the 2024 Repurchase Program. The Company has not repurchased shares of common stock from April 1, 2024 through May 8, 2024 pursuant to the 2024 Repurchase Program. Grant Activities Stock Options A summary of stock option activity and related information is as follows: Options Outstanding Number of Shares Weighted- Weighted- Aggregate Balance as of December 31, 2023 6,974,082 $ 5.98 Granted — — Exercised (314,181) 1.71 $ 1,849 Cancelled and forfeited (55,765) 13.51 Balance as of March 31, 2024 6,604,136 $ 6.76 4.74 $ 22,607 Vested and exercisable 6,186,093 $ 6.12 4.61 $ 22,440 Restricted Stock Units A summary of RSU activity and related information is as follows: RSUs Outstanding Number of Shares Weighted-Average Grant Date Fair Value Unvested balance as of December 31, 2023 5,952,386 $ 10.89 Granted 395,000 7.79 Vested (870,662) 12.31 Cancelled and forfeited (134,712) 12.26 Unvested balance as of March 31, 2024 5,342,012 $ 10.34 The total fair value of RSUs vested in March 31, 2024 and 2023 was $10.7 million and $7.8 million, respectively. Restricted Stock Unit with Performance Conditions In the fourth quarter of 2022, the Company’s board of directors granted 341,404 market performance-based restricted stock units (“PSUs”) to an executive officer with a grant date fair value of $4.2 million. The PSUs vest following three two In the se cond quarter of 2023, the Company’s board of directors granted 203,000 market performance-based restricted stock units to certain executive officers with a grant date fair value of $2.5 million. The PSUs vest following three two Stock-Based Compensation The stock-based compensation expense by line item in the condensed consolidated statements of operations is summarized as follows (in thousands): Three Months Ended March 31, 2024 2023 Cost of revenue Subscription and other platform $ 668 $ 785 Professional services 121 152 Total cost of revenue 789 937 Sales and marketing 3,058 3,057 Research and development 2,128 2,021 General and administrative 4,362 4,106 Total stock-based compensation expense $ 10,337 $ 10,121 The following table presents the unrecognized stock-based compensation expense and weighted-average recognition periods as of March 31, 2024 (in thousands, except years): Stock Option Restricted Stock ESPP Unrecognized stock-based compensation expense $ 7,790 $ 46,337 $ 33 Weighted-average amortization period 0.71 years 2.01 years 0.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Other Income, Net Other income, net consisted of the following for the periods presented (in thousands): Three Months Ended March 31, 2024 2023 Interest income $ (855) $ (958) Accretion on marketable securities (1,507) (1,826) Foreign currency losses 87 265 Other (2) (53) Other income, net $ (2,277) $ (2,5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for income taxes were as follows (in thousands): Three Months Ended March 31, 2024 2023 Provision for income taxes $ 495 $ 196 The Company’s provision for income taxes for interim periods is determined using an estimate of its annual effective tax rate, adjusted for discrete items, if any. The Company updates its estimate of the annual effective tax rate and makes a year-to-date adjustment to the provision quarterly. Provision for income taxes for the three months ended March 31, 2024 increased $0.3 million compared to the three months ended March 31, 2023. These changes in provision for income taxes were primarily driven by the increase in realized foreign exchange gains in the foreign jurisdictions. The Company regularly performs an assessment of the likelihood of realizing benefits of its deferred tax assets. As of March 31, 2024, the Company recorded a valuation allowance against its U.S. deferred tax assets based on available evidence. However, if there are favorable changes to actual operating results or to projections of future income, the Company may determine that it is more likely than not that such deferred tax assets may be realizable. Utilization of net operating loss carryforwards, tax credits and other attributes may be subject to future annual limitations due to the ownership change limitations provided by Section 382 of the Internal Revenue Code and similar state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s set forth the computation of basic and diluted net loss per share for the periods presented (in thousands, except share and per share data): Three Months Ended March 31, 2024 2023 Net loss $ (10,703) $ (17,590) Net loss per share of common stock, basic and diluted $ (0.26) $ (0.37) Weighted-average common stock outstanding, basic and diluted 41,313,674 47,304,983 T he following table sets forth the potential shares of common stock that were excluded from the computation of diluted net loss per share for the periods presented because including them would have been antidilutive: Three Months Ended March 31, 2024 2023 Stock options 6,604,136 7,523,406 Restricted stock units 5,342,012 4,851,711 Performance stock units 413,568 341,404 ESPP purchase rights 77,134 99,235 Total antidilutive securities 12,436,850 12,815,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292</v>
      </c>
      <c r="C3" s="6" t="n">
        <v>53209</v>
      </c>
    </row>
    <row r="4">
      <c r="A4" s="4" t="inlineStr">
        <is>
          <t>Marketable securities</t>
        </is>
      </c>
      <c r="B4" s="5" t="n">
        <v>177766</v>
      </c>
      <c r="C4" s="5" t="n">
        <v>145497</v>
      </c>
    </row>
    <row r="5">
      <c r="A5" s="4" t="inlineStr">
        <is>
          <t>Accounts receivable, net of allowances and reserves of $3,857 and $3,621 as of March 31, 2024 and December 31, 2023, respectively</t>
        </is>
      </c>
      <c r="B5" s="5" t="n">
        <v>28523</v>
      </c>
      <c r="C5" s="5" t="n">
        <v>37939</v>
      </c>
    </row>
    <row r="6">
      <c r="A6" s="4" t="inlineStr">
        <is>
          <t>Deferred contract acquisition costs, current</t>
        </is>
      </c>
      <c r="B6" s="5" t="n">
        <v>12349</v>
      </c>
      <c r="C6" s="5" t="n">
        <v>12428</v>
      </c>
    </row>
    <row r="7">
      <c r="A7" s="4" t="inlineStr">
        <is>
          <t>Prepaid expenses and other current assets</t>
        </is>
      </c>
      <c r="B7" s="5" t="n">
        <v>6922</v>
      </c>
      <c r="C7" s="5" t="n">
        <v>4714</v>
      </c>
    </row>
    <row r="8">
      <c r="A8" s="4" t="inlineStr">
        <is>
          <t>Total current assets</t>
        </is>
      </c>
      <c r="B8" s="5" t="n">
        <v>243852</v>
      </c>
      <c r="C8" s="5" t="n">
        <v>253787</v>
      </c>
    </row>
    <row r="9">
      <c r="A9" s="4" t="inlineStr">
        <is>
          <t>Property and equipment, net</t>
        </is>
      </c>
      <c r="B9" s="5" t="n">
        <v>6130</v>
      </c>
      <c r="C9" s="5" t="n">
        <v>5371</v>
      </c>
    </row>
    <row r="10">
      <c r="A10" s="4" t="inlineStr">
        <is>
          <t>Operating right-of-use assets</t>
        </is>
      </c>
      <c r="B10" s="5" t="n">
        <v>2650</v>
      </c>
      <c r="C10" s="5" t="n">
        <v>2981</v>
      </c>
    </row>
    <row r="11">
      <c r="A11" s="4" t="inlineStr">
        <is>
          <t>Intangible asset, net</t>
        </is>
      </c>
      <c r="B11" s="5" t="n">
        <v>1102</v>
      </c>
      <c r="C11" s="5" t="n">
        <v>1305</v>
      </c>
    </row>
    <row r="12">
      <c r="A12" s="4" t="inlineStr">
        <is>
          <t>Deferred contract acquisition costs, non-current</t>
        </is>
      </c>
      <c r="B12" s="5" t="n">
        <v>14421</v>
      </c>
      <c r="C12" s="5" t="n">
        <v>15756</v>
      </c>
    </row>
    <row r="13">
      <c r="A13" s="4" t="inlineStr">
        <is>
          <t>Other long-term assets</t>
        </is>
      </c>
      <c r="B13" s="5" t="n">
        <v>1009</v>
      </c>
      <c r="C13" s="5" t="n">
        <v>1102</v>
      </c>
    </row>
    <row r="14">
      <c r="A14" s="4" t="inlineStr">
        <is>
          <t>Total assets</t>
        </is>
      </c>
      <c r="B14" s="5" t="n">
        <v>269164</v>
      </c>
      <c r="C14" s="5" t="n">
        <v>280302</v>
      </c>
    </row>
    <row r="15">
      <c r="A15" s="3" t="inlineStr">
        <is>
          <t>Current liabilities</t>
        </is>
      </c>
      <c r="B15" s="4" t="inlineStr">
        <is>
          <t xml:space="preserve"> </t>
        </is>
      </c>
      <c r="C15" s="4" t="inlineStr">
        <is>
          <t xml:space="preserve"> </t>
        </is>
      </c>
    </row>
    <row r="16">
      <c r="A16" s="4" t="inlineStr">
        <is>
          <t>Accounts payable</t>
        </is>
      </c>
      <c r="B16" s="5" t="n">
        <v>1713</v>
      </c>
      <c r="C16" s="5" t="n">
        <v>1914</v>
      </c>
    </row>
    <row r="17">
      <c r="A17" s="4" t="inlineStr">
        <is>
          <t>Accrued and other current liabilities</t>
        </is>
      </c>
      <c r="B17" s="5" t="n">
        <v>13559</v>
      </c>
      <c r="C17" s="5" t="n">
        <v>16907</v>
      </c>
    </row>
    <row r="18">
      <c r="A18" s="4" t="inlineStr">
        <is>
          <t>Deferred revenue</t>
        </is>
      </c>
      <c r="B18" s="5" t="n">
        <v>73117</v>
      </c>
      <c r="C18" s="5" t="n">
        <v>74358</v>
      </c>
    </row>
    <row r="19">
      <c r="A19" s="4" t="inlineStr">
        <is>
          <t>Finance lease liabilities, current</t>
        </is>
      </c>
      <c r="B19" s="5" t="n">
        <v>44</v>
      </c>
      <c r="C19" s="5" t="n">
        <v>127</v>
      </c>
    </row>
    <row r="20">
      <c r="A20" s="4" t="inlineStr">
        <is>
          <t>Operating lease liabilities, current</t>
        </is>
      </c>
      <c r="B20" s="5" t="n">
        <v>2867</v>
      </c>
      <c r="C20" s="5" t="n">
        <v>2779</v>
      </c>
    </row>
    <row r="21">
      <c r="A21" s="4" t="inlineStr">
        <is>
          <t>Total current liabilities</t>
        </is>
      </c>
      <c r="B21" s="5" t="n">
        <v>91300</v>
      </c>
      <c r="C21" s="5" t="n">
        <v>96085</v>
      </c>
    </row>
    <row r="22">
      <c r="A22" s="4" t="inlineStr">
        <is>
          <t>Operating lease liabilities, non-current</t>
        </is>
      </c>
      <c r="B22" s="5" t="n">
        <v>1775</v>
      </c>
      <c r="C22" s="5" t="n">
        <v>2483</v>
      </c>
    </row>
    <row r="23">
      <c r="A23" s="4" t="inlineStr">
        <is>
          <t>Other long-term liabilities</t>
        </is>
      </c>
      <c r="B23" s="5" t="n">
        <v>1666</v>
      </c>
      <c r="C23" s="5" t="n">
        <v>1517</v>
      </c>
    </row>
    <row r="24">
      <c r="A24" s="4" t="inlineStr">
        <is>
          <t>Total liabilities</t>
        </is>
      </c>
      <c r="B24" s="5" t="n">
        <v>94741</v>
      </c>
      <c r="C24" s="5" t="n">
        <v>100085</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per share; 500,000,000 shares authorized as of March 31, 2024 and December 31, 2023; 41,796,012 and 41,189,321 shares issued and outstanding as of March 31, 2024 and December 31, 2023, respectively</t>
        </is>
      </c>
      <c r="B27" s="5" t="n">
        <v>4</v>
      </c>
      <c r="C27" s="5" t="n">
        <v>4</v>
      </c>
    </row>
    <row r="28">
      <c r="A28" s="4" t="inlineStr">
        <is>
          <t>Additional paid-in capital</t>
        </is>
      </c>
      <c r="B28" s="5" t="n">
        <v>490896</v>
      </c>
      <c r="C28" s="5" t="n">
        <v>485291</v>
      </c>
    </row>
    <row r="29">
      <c r="A29" s="4" t="inlineStr">
        <is>
          <t>Accumulated deficit</t>
        </is>
      </c>
      <c r="B29" s="5" t="n">
        <v>-316216</v>
      </c>
      <c r="C29" s="5" t="n">
        <v>-305513</v>
      </c>
    </row>
    <row r="30">
      <c r="A30" s="4" t="inlineStr">
        <is>
          <t>Accumulated other comprehensive income (loss)</t>
        </is>
      </c>
      <c r="B30" s="5" t="n">
        <v>-261</v>
      </c>
      <c r="C30" s="5" t="n">
        <v>435</v>
      </c>
    </row>
    <row r="31">
      <c r="A31" s="4" t="inlineStr">
        <is>
          <t>Total stockholders’ equity</t>
        </is>
      </c>
      <c r="B31" s="5" t="n">
        <v>174423</v>
      </c>
      <c r="C31" s="5" t="n">
        <v>180217</v>
      </c>
    </row>
    <row r="32">
      <c r="A32" s="4" t="inlineStr">
        <is>
          <t>Total liabilities and stockholders’ equity</t>
        </is>
      </c>
      <c r="B32" s="6" t="n">
        <v>269164</v>
      </c>
      <c r="C32" s="6" t="n">
        <v>280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incurred engineering and quality assurance costs from a third-party vendor in the three months ended March 31, 2024 and 2023. The chief executive officer of the third-party vendor is considered an immediate family member of the Company’s chief technology officer. The Company recorded $0.6 million and $0.7 million in the three months ended March 31, 2024 and 2023, respectively, in research and development expense relating to this third-party vendor on the condensed consolidated statements of operations. The Company recorded $0.2 million in accrued liabilities as of March 31, 2024 and $0.2 million in accounts payable as of December 31, 2023 on the condensed consolidated balance sheets for the amount owed to this third-party vend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In the third quarter of 2022, the Company initiated a strategic cost reduction plan to reduce its cost structure and lower its net loss, including voluntary and involuntary global headcount reductions as well as reductions in spending with various vendors. This plan was substantially completed in the first quarter of 2023. The Company has pursued additional reductions in its workforce in 2023 and in the first quarter of 2024 to further reduce its cost structure. The following table summarizes the restructuring costs, which primarily include severance and one-time termination benefits, in the condensed consolidated statements of operations (in thousands): Three Months Ended March 31, 2024 2023 Cost of revenue Subscription and other platform $ 192 $ 785 Professional services 12 54 Total cost of revenue 204 839 Sales and marketing 675 1,211 Research and development 112 773 General and administrative 190 230 Total restructuring costs $ 1,181 $ 3,053 The Company paid restructuring costs of $0.7 million and $2.4 million during the first quarter of 2024 and 2023, respectively. As of March 31, 2024 and December 31, 2023, the restructuring liability was $0.6 million and $0.1 million, respectively, and is included in accrued and other current liabilities on the condensed consolidated balance sheets. The Company expects to incur additional restructuring costs of $0.6 million to $0.9 million in the second quarter of 2024 and may incur additional costs in future periods for restructur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0703</v>
      </c>
      <c r="C4" s="6" t="n">
        <v>-175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Jayesh Sahasi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15, 2024, Jayesh Sahasi, Executive Vice President, Product and Chief Technology Officer, adopted a Rule 10b5-1 trading plan. Mr. Sahasi’ s plan provides for the sale of up to 108,000 shares of our common stock by June 30, 2025. This plan was entered into during an open insider trading window and is intended to satisfy the affirmative defense of Rule 10b5-1(c) under the Exchange Act and our policies regarding transactions in our securities.</t>
        </is>
      </c>
    </row>
    <row r="9">
      <c r="A9" s="4" t="inlineStr">
        <is>
          <t>Name</t>
        </is>
      </c>
      <c r="B9" s="4" t="inlineStr">
        <is>
          <t>Jayesh Sahasi</t>
        </is>
      </c>
    </row>
    <row r="10">
      <c r="A10" s="4" t="inlineStr">
        <is>
          <t>Title</t>
        </is>
      </c>
      <c r="B10" s="4" t="inlineStr">
        <is>
          <t>Executive Vice President, Product and Chief Technology Officer</t>
        </is>
      </c>
    </row>
    <row r="11">
      <c r="A11" s="4" t="inlineStr">
        <is>
          <t>Rule 10b5-1 Arrangement Adopted</t>
        </is>
      </c>
      <c r="B11" s="4" t="inlineStr">
        <is>
          <t>true</t>
        </is>
      </c>
    </row>
    <row r="12">
      <c r="A12" s="4" t="inlineStr">
        <is>
          <t>Adoption Date</t>
        </is>
      </c>
      <c r="B12" s="4" t="inlineStr">
        <is>
          <t>March 15, 2024</t>
        </is>
      </c>
    </row>
    <row r="13">
      <c r="A13" s="4" t="inlineStr">
        <is>
          <t>Aggregate Available</t>
        </is>
      </c>
      <c r="B13" s="5" t="n">
        <v>108000</v>
      </c>
    </row>
    <row r="14">
      <c r="A14" s="4" t="inlineStr">
        <is>
          <t>Sharat Sharan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February 12, 2024, Sharat Sharan, Chief Executive Officer, terminated the Rule 10b5-1 trading plan that was adopted on August 31, 2023. On February 29, 2024, Mr. Sharan entered into a sell-to-cover instruction that provides for sales of only such number of shares of our common stock as are necessary to satisfy the applicable tax withholding obligations arising from the vesting of RSUs and PSUs granted to him. The total number of shares that may be sold pursuant to the sell-to-cover instruction letter is not determinable. The instruction terminates on October 1, 2024. This instruction was entered into during an open insider trading window and is intended to satisfy the affirmative defense of Rule 10b5-1(c) under the Exchange Act and our policies regarding transactions in our securities.</t>
        </is>
      </c>
    </row>
    <row r="17">
      <c r="A17" s="4" t="inlineStr">
        <is>
          <t>Rule 10b5-1 Trading Plan Adopted 31 Aug 2023 [Member] | Sharat Sharan [Member]</t>
        </is>
      </c>
      <c r="B17" s="4" t="inlineStr">
        <is>
          <t xml:space="preserve"> </t>
        </is>
      </c>
    </row>
    <row r="18">
      <c r="A18" s="3" t="inlineStr">
        <is>
          <t>Trading Arrangements, by Individual</t>
        </is>
      </c>
      <c r="B18" s="4" t="inlineStr">
        <is>
          <t xml:space="preserve"> </t>
        </is>
      </c>
    </row>
    <row r="19">
      <c r="A19" s="4" t="inlineStr">
        <is>
          <t>Name</t>
        </is>
      </c>
      <c r="B19" s="4" t="inlineStr">
        <is>
          <t>Sharat Sharan</t>
        </is>
      </c>
    </row>
    <row r="20">
      <c r="A20" s="4" t="inlineStr">
        <is>
          <t>Title</t>
        </is>
      </c>
      <c r="B20" s="4" t="inlineStr">
        <is>
          <t>Chief Executive Officer</t>
        </is>
      </c>
    </row>
    <row r="21">
      <c r="A21" s="4" t="inlineStr">
        <is>
          <t>Adoption Date</t>
        </is>
      </c>
      <c r="B21" s="4" t="inlineStr">
        <is>
          <t>August 31, 2023</t>
        </is>
      </c>
    </row>
    <row r="22">
      <c r="A22" s="4" t="inlineStr">
        <is>
          <t>Rule 10b5-1 Arrangement Terminated</t>
        </is>
      </c>
      <c r="B22" s="4" t="inlineStr">
        <is>
          <t>true</t>
        </is>
      </c>
    </row>
    <row r="23">
      <c r="A23" s="4" t="inlineStr">
        <is>
          <t>Termination Date</t>
        </is>
      </c>
      <c r="B23" s="4" t="inlineStr">
        <is>
          <t>February 12, 2024</t>
        </is>
      </c>
    </row>
    <row r="24">
      <c r="A24" s="4" t="inlineStr">
        <is>
          <t>Rule 10b5-1c Sell To Cover Instruction [Member] | Sharat Sharan [Member]</t>
        </is>
      </c>
      <c r="B24" s="4" t="inlineStr">
        <is>
          <t xml:space="preserve"> </t>
        </is>
      </c>
    </row>
    <row r="25">
      <c r="A25" s="3" t="inlineStr">
        <is>
          <t>Trading Arrangements, by Individual</t>
        </is>
      </c>
      <c r="B25" s="4" t="inlineStr">
        <is>
          <t xml:space="preserve"> </t>
        </is>
      </c>
    </row>
    <row r="26">
      <c r="A26" s="4" t="inlineStr">
        <is>
          <t>Name</t>
        </is>
      </c>
      <c r="B26" s="4" t="inlineStr">
        <is>
          <t>Sharat Sharan</t>
        </is>
      </c>
    </row>
    <row r="27">
      <c r="A27" s="4" t="inlineStr">
        <is>
          <t>Title</t>
        </is>
      </c>
      <c r="B27" s="4" t="inlineStr">
        <is>
          <t>Chief Executive Officer</t>
        </is>
      </c>
    </row>
    <row r="28">
      <c r="A28" s="4" t="inlineStr">
        <is>
          <t>Rule 10b5-1 Arrangement Adopted</t>
        </is>
      </c>
      <c r="B28" s="4" t="inlineStr">
        <is>
          <t>true</t>
        </is>
      </c>
    </row>
    <row r="29">
      <c r="A29" s="4" t="inlineStr">
        <is>
          <t>Adoption Date</t>
        </is>
      </c>
      <c r="B29" s="4" t="inlineStr">
        <is>
          <t>February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 he accompanying condensed consolidated financial statements include the accounts of ON24 Inc. and its wholly owned subsidiaries and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In the opinion of management, the condensed consolidated financial statements reflect all adjustments that are normal and recurring in nature and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and assumptions include, but are not limited to, the determination of standalone selling price for the Company’s performance obligations, the expected benefit period for deferred contract acquisition costs, the allowance for doubtful accounts and billing reserves, the useful lives of long-lived assets and the assumptions used to measure stock-based compensation. Actual results could differ materially from these estimates.</t>
        </is>
      </c>
    </row>
    <row r="6">
      <c r="A6" s="4" t="inlineStr">
        <is>
          <t>Recently Issued Accounting Standards</t>
        </is>
      </c>
      <c r="B6" s="4" t="inlineStr">
        <is>
          <t>Recently Issued Accounting Standards In December 2023, the FASB issued ASU No. 2023-09, Income Taxes (Topic 740): Improvements to Income Tax Disclosures, which expands income tax disclosure to require consistent categories and greater disaggregation of information in the rate reconciliation and income taxes paid. This ASU is effective with the Company’s 2026 reporting period, with early application permitted. The Company is currently assessing the impact of the requirements and does not expect the adoption of this ASU to have a material impact on its consolidated financial statements and disclosure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ASU is effective beginning with the Company’s 2024 annual reporting period. Early adoption is permitted and the amendments must be applied retrospectively to all prior periods presented. The Company is currently assessing the impact of the requirements and does not expect the adoption of this ASU to have a material impact on its consolidated financial statements and disclosures.</t>
        </is>
      </c>
    </row>
    <row r="7">
      <c r="A7" s="4" t="inlineStr">
        <is>
          <t>Contract Balances</t>
        </is>
      </c>
      <c r="B7" s="4" t="inlineStr">
        <is>
          <t>Accounts receivable Contract assets: Contrac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Geographic Region</t>
        </is>
      </c>
      <c r="B4" s="4" t="inlineStr">
        <is>
          <t xml:space="preserve">The following table depicts the disaggregation of revenue by geographic region based on the shipping address of customers (in thousands): Three Months Ended March 31, 2024 2023 United States $ 29,112 $ 33,332 EMEA 6,421 6,864 Other 2,194 2,867 Total revenue $ 37,727 $ 43,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chedule of Marketable Securities</t>
        </is>
      </c>
      <c r="B4" s="4" t="inlineStr">
        <is>
          <t xml:space="preserve">M arketable securities consisted of the following as of the periods presented (in thousands): March 31, 2024 Amortized Cost Gross Unrealized Gains Gross Unrealized Losses Fair Value Marketable securities U.S. Treasury securities $ 176,264 $ 25 $ (250) $ 176,039 U.S. Agency securities 1,726 1 — 1,727 Total marketable securities $ 177,990 $ 26 $ (250) $ 177,766 December 31, 2023 Amortized Cost Gross Unrealized Gains Gross Unrealized Losses Fair Value Marketable securities U.S. Treasury securities $ 135,850 $ 271 $ (40) $ 136,081 U.S. Agency securities 5,906 — (3) 5,903 Corporate debt securities 1,696 — (1) 1,695 Commercial paper 1,819 — (1) 1,818 Total marketable securities $ 145,271 $ 271 $ (45) $ 145,497 </t>
        </is>
      </c>
    </row>
    <row r="5">
      <c r="A5" s="4" t="inlineStr">
        <is>
          <t>Schedule of Marketable Securities in an Unrealized Loss Position</t>
        </is>
      </c>
      <c r="B5" s="4" t="inlineStr">
        <is>
          <t>Marketable securities that have been in a continuous unrealized loss position consisted of the following as of the periods presented (in thousands): March 31, 2024 Less Than 12 Months 12 Months or More Total Fair Value Gross Unrealized Loss Fair Value Gross Unrealized Loss Fair Value Gross Unrealized Loss U.S. Treasury securities $ 148,341 $ (250) $ — $ — $ 148,341 $ (250) Total $ 148,341 $ (250) $ — $ — $ 148,341 $ (250) December 31, 2023 Less Than 12 Months 12 Months or More Total Fair Value Gross Unrealized Loss Fair Value Gross Unrealized Loss Fair Value Gross Unrealized Loss U.S. Treasury securities $ 60,150 $ (40) $ — $ — $ 60,150 $ (40) U.S. Agency securities 4,176 (3) — — 4,176 (3) Corporate debt securities 1,695 (1) — — 1,695 (1) Commercial paper 1,818 (1) — — 1,818 (1) Total $ 67,839 $ (45) $ — $ — $ 67,839 $ (45)</t>
        </is>
      </c>
    </row>
    <row r="6">
      <c r="A6" s="4" t="inlineStr">
        <is>
          <t>Schedule of Remaining Contractual Maturities of Marketable Securities</t>
        </is>
      </c>
      <c r="B6" s="4" t="inlineStr">
        <is>
          <t xml:space="preserve">The following summarizes the remaining contractual maturities of the Company’s marketable securities as of March 31, 2024 (in thousands): Fair Value One year or less $ 128,623 Over one year through three years 49,143 Total marketable securities $ 177,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Recorded at Fair Value on Recurring Basis</t>
        </is>
      </c>
      <c r="B4" s="4" t="inlineStr">
        <is>
          <t xml:space="preserve">The following tables summarize the Company’s financial instruments recorded at fair value on a recurring basis by level within the fair value hierarchy as of the periods presented (in thousands): March 31, 2024 Level 1 Level 2 Level 3 Total Cash and cash equivalents Cash equivalents - money market mutual funds $ 8,798 $ — $ — $ 8,798 Marketable securities U.S. Treasury securities — 176,039 — 176,039 U.S. Agency securities — 1,727 — 1,727 Total cash equivalents and marketable securities $ 8,798 $ 177,766 $ — $ 186,564 December 31, 2023 Level 1 Level 2 Level 3 Total Cash and cash equivalents Cash equivalents - money market mutual funds $ 33,952 $ — $ — $ 33,952 Marketable securities U.S. Treasury securities — 136,081 — 136,081 U.S. Agency securities — 5,903 — 5,903 Corporate debt securities — 1,695 — 1,695 Commercial paper — 1,818 — 1,818 Total cash equivalents and marketable securities $ 33,952 $ 145,497 $ — $ 179,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operty and Equipment, Net</t>
        </is>
      </c>
      <c r="B4" s="4" t="inlineStr">
        <is>
          <t>Property and equipment, net consisted of the following as of the periods presented (in thousands): March 31, 2024 December 31, 2023 Computer, equipment and software (1) $ 33,168 $ 33,220 Furniture and fixtures 1,089 1,091 Leasehold improvements 3,798 3,801 Property and equipment, gross 38,055 38,112 Less: Accumulated depreciation and amortization (2) (31,925) (32,741) Property and equipment, net $ 6,130 $ 5,371 (1) Includes assets recorded under finance leases of $0.4 million and $1.7 million as of March 31, 2024 and December 31, 2023, respectively. (2) Includes amount for assets recorded under finance leases of $0.4 million and $1.6 million as of March 31, 2024 and December 31,2023, respectively.</t>
        </is>
      </c>
    </row>
    <row r="5">
      <c r="A5" s="4" t="inlineStr">
        <is>
          <t>Schedule of Property and Equipment, Net of Depreciation and Amortization, by Geographic Region</t>
        </is>
      </c>
      <c r="B5" s="4" t="inlineStr">
        <is>
          <t xml:space="preserve">The following table presents the property and equipment, net of depreciation and amortization, by geographic region as of the periods presented (in thousands): March 31, 2024 December 31, 2023 United States $ 5,819 $ 5,069 EMEA 298 284 Other 13 18 Total property and equipment, net $ 6,130 $ 5,371 </t>
        </is>
      </c>
    </row>
    <row r="6">
      <c r="A6" s="4" t="inlineStr">
        <is>
          <t>Schedule of Accrued and Other Current Liabilities</t>
        </is>
      </c>
      <c r="B6" s="4" t="inlineStr">
        <is>
          <t xml:space="preserve">Accrued and other current liabilities consisted of the following as of the periods presented (in thousands): March 31, 2024 December 31, 2023 Accrued compensation and benefits $ 4,507 $ 4,223 Accrued bonus and commissions 3,091 7,095 Other 5,961 5,589 Accrued and other current liabilities $ 13,559 $ 16,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acquired intangible asset subject to amortization as of the periods presented was as follows (in thousands): March 31, 2024 Gross Carrying Accumulated Amortization Net Carrying Developed technology $ 2,700 $ (1,130) $ 1,570 Effect of foreign currency translation (515) 47 (468) Total $ 2,185 $ (1,083) $ 1,102 December 31, 2023 Gross Carrying Accumulated Amortization Net Carrying Developed technology $ 2,700 $ (992) $ 1,708 Effect of foreign currency translation (397) (6) (403) Total $ 2,303 $ (998) $ 1,305 </t>
        </is>
      </c>
    </row>
    <row r="5">
      <c r="A5" s="4" t="inlineStr">
        <is>
          <t>Schedule of Finite-Lived Intangible Assets, Future Amortization Expense</t>
        </is>
      </c>
      <c r="B5" s="4" t="inlineStr">
        <is>
          <t xml:space="preserve">The estimated future amortization expense for the intangible asset is as follows (in thousands): Remainder 2024 $ 411 2025 546 2026 145 Total $ 1,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 and reserves</t>
        </is>
      </c>
      <c r="B3" s="6" t="n">
        <v>3857</v>
      </c>
      <c r="C3" s="6" t="n">
        <v>3621</v>
      </c>
    </row>
    <row r="4">
      <c r="A4" s="4" t="inlineStr">
        <is>
          <t>Common stock, par value (in dollars per share)</t>
        </is>
      </c>
      <c r="B4" s="7" t="n">
        <v>0.0001</v>
      </c>
      <c r="C4" s="7" t="n">
        <v>0.0001</v>
      </c>
    </row>
    <row r="5">
      <c r="A5" s="4" t="inlineStr">
        <is>
          <t>Common stock, authorized (in shares)</t>
        </is>
      </c>
      <c r="B5" s="5" t="n">
        <v>500000000</v>
      </c>
      <c r="C5" s="5" t="n">
        <v>500000000</v>
      </c>
    </row>
    <row r="6">
      <c r="A6" s="4" t="inlineStr">
        <is>
          <t>Common stock, issued (in shares)</t>
        </is>
      </c>
      <c r="B6" s="5" t="n">
        <v>41796012</v>
      </c>
      <c r="C6" s="5" t="n">
        <v>41189321</v>
      </c>
    </row>
    <row r="7">
      <c r="A7" s="4" t="inlineStr">
        <is>
          <t>Common stock, outstanding (in shares)</t>
        </is>
      </c>
      <c r="B7" s="5" t="n">
        <v>41796012</v>
      </c>
      <c r="C7" s="5" t="n">
        <v>41189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As of March 31, 2024, the Company has non-cancelable unrecognized purchase commitments primarily related to software license fees and co-location facilities and services as follows (in thousands): Purchase Obligations (1) Remainder 2024 $ 2,089 2025 1,852 2026 1,108 2027 115 Total $ 5,164 (1) Excludes non-cancelable recognized purchase commitments related to software license fees of $2.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As of March 31, 2024, the Company had the following shares of common stock reserved for future issuance under its equity incentive plan and employee share purchase plan: Stock options outstanding 6,604,136 Restricted stock outstanding 5,755,580 Remaining shares available for future grant under 2021 Equity Incentive Plan (1) 5,572,289 Remaining shares available for future issuance under 2021 Employee Stock Purchase Plan (2) 2,229,916 Total shares of common stock reserved as of March 31, 2024 20,161,921 (1) Includes the automatic annual increase of 2,059,466 additional shares under the Company’s 2021 Equity Incentive Plan on January 1, 2024. (2) Includes the automatic annual increase of 411,893 ad ditional shares under the Company’s 2 021 Employee Stock Purchase Plan on January 1, 2024 .</t>
        </is>
      </c>
    </row>
    <row r="5">
      <c r="A5" s="4" t="inlineStr">
        <is>
          <t>Schedule of Repurchase Agreements</t>
        </is>
      </c>
      <c r="B5" s="4" t="inlineStr">
        <is>
          <t xml:space="preserve">The following table presents certain information regarding shares repurchased during the periods presented: Three Months Ended March 31, 2024 2023 Number of shares repurchased 702,620 1,279,127 Average price per share, including commissions $ 7.50 $ 8.38 Total repurchase costs, including commissions (in millions) $ 5.3 $ 10.7 </t>
        </is>
      </c>
    </row>
    <row r="6">
      <c r="A6" s="4" t="inlineStr">
        <is>
          <t>Schedule of Stock Option Activity</t>
        </is>
      </c>
      <c r="B6" s="4" t="inlineStr">
        <is>
          <t xml:space="preserve">A summary of stock option activity and related information is as follows: Options Outstanding Number of Shares Weighted- Weighted- Aggregate Balance as of December 31, 2023 6,974,082 $ 5.98 Granted — — Exercised (314,181) 1.71 $ 1,849 Cancelled and forfeited (55,765) 13.51 Balance as of March 31, 2024 6,604,136 $ 6.76 4.74 $ 22,607 Vested and exercisable 6,186,093 $ 6.12 4.61 $ 22,440 </t>
        </is>
      </c>
    </row>
    <row r="7">
      <c r="A7" s="4" t="inlineStr">
        <is>
          <t>Schedule of RSU Activity</t>
        </is>
      </c>
      <c r="B7" s="4" t="inlineStr">
        <is>
          <t xml:space="preserve">A summary of RSU activity and related information is as follows: RSUs Outstanding Number of Shares Weighted-Average Grant Date Fair Value Unvested balance as of December 31, 2023 5,952,386 $ 10.89 Granted 395,000 7.79 Vested (870,662) 12.31 Cancelled and forfeited (134,712) 12.26 Unvested balance as of March 31, 2024 5,342,012 $ 10.34 </t>
        </is>
      </c>
    </row>
    <row r="8">
      <c r="A8" s="4" t="inlineStr">
        <is>
          <t>Schedule of Share-Based Compensation Expense by Line Item in the Consolidated Statements of Operations</t>
        </is>
      </c>
      <c r="B8" s="4" t="inlineStr">
        <is>
          <t xml:space="preserve">The stock-based compensation expense by line item in the condensed consolidated statements of operations is summarized as follows (in thousands): Three Months Ended March 31, 2024 2023 Cost of revenue Subscription and other platform $ 668 $ 785 Professional services 121 152 Total cost of revenue 789 937 Sales and marketing 3,058 3,057 Research and development 2,128 2,021 General and administrative 4,362 4,106 Total stock-based compensation expense $ 10,337 $ 10,121 </t>
        </is>
      </c>
    </row>
    <row r="9">
      <c r="A9" s="4" t="inlineStr">
        <is>
          <t>Schedule of Unrecognized Stock-Based Compensation Expenses</t>
        </is>
      </c>
      <c r="B9" s="4" t="inlineStr">
        <is>
          <t>The following table presents the unrecognized stock-based compensation expense and weighted-average recognition periods as of March 31, 2024 (in thousands, except years): Stock Option Restricted Stock ESPP Unrecognized stock-based compensation expense $ 7,790 $ 46,337 $ 33 Weighted-average amortization period 0.71 years 2.01 years 0.1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Other income, net consisted of the following for the periods presented (in thousands): Three Months Ended March 31, 2024 2023 Interest income $ (855) $ (958) Accretion on marketable securities (1,507) (1,826) Foreign currency losses 87 265 Other (2) (53) Other income, net $ (2,277) $ (2,5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 (Benefit)</t>
        </is>
      </c>
      <c r="B4" s="4" t="inlineStr">
        <is>
          <t xml:space="preserve">The Company’s provision for income taxes were as follows (in thousands): Three Months Ended March 31, 2024 2023 Provision for income taxes $ 495 $ 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s set forth the computation of basic and diluted net loss per share for the periods presented (in thousands, except share and per share data): Three Months Ended March 31, 2024 2023 Net loss $ (10,703) $ (17,590) Net loss per share of common stock, basic and diluted $ (0.26) $ (0.37) Weighted-average common stock outstanding, basic and diluted 41,313,674 47,304,983 </t>
        </is>
      </c>
    </row>
    <row r="5">
      <c r="A5" s="4" t="inlineStr">
        <is>
          <t>Schedule of Potential Shares of Common Stock Excluded from Computation of Diluted Net Loss Per Share</t>
        </is>
      </c>
      <c r="B5" s="4" t="inlineStr">
        <is>
          <t xml:space="preserve">T he following table sets forth the potential shares of common stock that were excluded from the computation of diluted net loss per share for the periods presented because including them would have been antidilutive: Three Months Ended March 31, 2024 2023 Stock options 6,604,136 7,523,406 Restricted stock units 5,342,012 4,851,711 Performance stock units 413,568 341,404 ESPP purchase rights 77,134 99,235 Total antidilutive securities 12,436,850 12,815,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osts</t>
        </is>
      </c>
      <c r="B4" s="4" t="inlineStr">
        <is>
          <t xml:space="preserve">The following table summarizes the restructuring costs, which primarily include severance and one-time termination benefits, in the condensed consolidated statements of operations (in thousands): Three Months Ended March 31, 2024 2023 Cost of revenue Subscription and other platform $ 192 $ 785 Professional services 12 54 Total cost of revenue 204 839 Sales and marketing 675 1,211 Research and development 112 773 General and administrative 190 230 Total restructuring costs $ 1,181 $ 3,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Geographic Reg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7727</v>
      </c>
      <c r="C4" s="6" t="n">
        <v>4306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9112</v>
      </c>
      <c r="C7" s="5" t="n">
        <v>33332</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421</v>
      </c>
      <c r="C10" s="5" t="n">
        <v>686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194</v>
      </c>
      <c r="C13" s="6" t="n">
        <v>28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Revenue - Foreign Countries Or Customers Which Contributed 10% or more of Total Revenue or Accounts Receivable (Detail)</t>
        </is>
      </c>
      <c r="B1" s="2" t="inlineStr">
        <is>
          <t>3 Months Ended</t>
        </is>
      </c>
      <c r="D1" s="2" t="inlineStr">
        <is>
          <t>12 Months Ended</t>
        </is>
      </c>
    </row>
    <row r="2">
      <c r="B2" s="2" t="inlineStr">
        <is>
          <t>Mar. 31, 2024 country customer</t>
        </is>
      </c>
      <c r="C2" s="2" t="inlineStr">
        <is>
          <t>Mar. 31, 2023 country customer</t>
        </is>
      </c>
      <c r="D2" s="2" t="inlineStr">
        <is>
          <t>Dec. 31, 2023 customer</t>
        </is>
      </c>
    </row>
    <row r="3">
      <c r="A3" s="3" t="inlineStr">
        <is>
          <t>Disaggregation Of Revenue [Line Items]</t>
        </is>
      </c>
      <c r="B3" s="4" t="inlineStr">
        <is>
          <t xml:space="preserve"> </t>
        </is>
      </c>
      <c r="C3" s="4" t="inlineStr">
        <is>
          <t xml:space="preserve"> </t>
        </is>
      </c>
      <c r="D3" s="4" t="inlineStr">
        <is>
          <t xml:space="preserve"> </t>
        </is>
      </c>
    </row>
    <row r="4">
      <c r="A4" s="4" t="inlineStr">
        <is>
          <t>Number of foreign countries who accounted for 10% or more | country</t>
        </is>
      </c>
      <c r="B4" s="5" t="n">
        <v>0</v>
      </c>
      <c r="C4" s="5" t="n">
        <v>0</v>
      </c>
      <c r="D4" s="4" t="inlineStr">
        <is>
          <t xml:space="preserve"> </t>
        </is>
      </c>
    </row>
    <row r="5">
      <c r="A5" s="4" t="inlineStr">
        <is>
          <t>Customers Representing Concentration Risk | Revenue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umber of customers who accounted for 10% or more</t>
        </is>
      </c>
      <c r="B7" s="5" t="n">
        <v>0</v>
      </c>
      <c r="C7" s="5" t="n">
        <v>0</v>
      </c>
      <c r="D7" s="4" t="inlineStr">
        <is>
          <t xml:space="preserve"> </t>
        </is>
      </c>
    </row>
    <row r="8">
      <c r="A8" s="4" t="inlineStr">
        <is>
          <t>Percentage of concentration risk</t>
        </is>
      </c>
      <c r="B8" s="9" t="n">
        <v>0.1</v>
      </c>
      <c r="C8" s="9" t="n">
        <v>0.1</v>
      </c>
      <c r="D8" s="4" t="inlineStr">
        <is>
          <t xml:space="preserve"> </t>
        </is>
      </c>
    </row>
    <row r="9">
      <c r="A9" s="4" t="inlineStr">
        <is>
          <t>Customers Representing Concentration Risk | Accounts Receivable Benchmark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umber of customers who accounted for 10% or more</t>
        </is>
      </c>
      <c r="B11" s="5" t="n">
        <v>0</v>
      </c>
      <c r="C11" s="4" t="inlineStr">
        <is>
          <t xml:space="preserve"> </t>
        </is>
      </c>
      <c r="D11" s="5" t="n">
        <v>0</v>
      </c>
    </row>
    <row r="12">
      <c r="A12" s="4" t="inlineStr">
        <is>
          <t>Percentage of concentration risk</t>
        </is>
      </c>
      <c r="B12" s="9" t="n">
        <v>0.1</v>
      </c>
      <c r="C12" s="4" t="inlineStr">
        <is>
          <t xml:space="preserve"> </t>
        </is>
      </c>
      <c r="D12" s="9"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venue - Contract Balances (Details) $ in Million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Revenue recognized related to deferred revenue</t>
        </is>
      </c>
      <c r="B4" s="10" t="n">
        <v>3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4 USD ($)</t>
        </is>
      </c>
    </row>
    <row r="2">
      <c r="A2" s="3" t="inlineStr">
        <is>
          <t>Disaggregation Of Revenue [Line Items]</t>
        </is>
      </c>
      <c r="B2" s="4" t="inlineStr">
        <is>
          <t xml:space="preserve"> </t>
        </is>
      </c>
    </row>
    <row r="3">
      <c r="A3" s="4" t="inlineStr">
        <is>
          <t>Remaining performance obligation</t>
        </is>
      </c>
      <c r="B3" s="10" t="n">
        <v>127.5</v>
      </c>
    </row>
    <row r="4">
      <c r="A4" s="4" t="inlineStr">
        <is>
          <t>Revenue, Remaining Performance Obligation, Expected Timing of Satisfaction, Start Date: 2024-04-01</t>
        </is>
      </c>
      <c r="B4" s="4" t="inlineStr">
        <is>
          <t xml:space="preserve"> </t>
        </is>
      </c>
    </row>
    <row r="5">
      <c r="A5" s="3" t="inlineStr">
        <is>
          <t>Disaggregation Of Revenue [Line Items]</t>
        </is>
      </c>
      <c r="B5" s="4" t="inlineStr">
        <is>
          <t xml:space="preserve"> </t>
        </is>
      </c>
    </row>
    <row r="6">
      <c r="A6" s="4" t="inlineStr">
        <is>
          <t>Remaining performance obligation percentage</t>
        </is>
      </c>
      <c r="B6" s="9" t="n">
        <v>0.77</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5-04-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t>
        </is>
      </c>
      <c r="B10" s="4" t="inlineStr">
        <is>
          <t xml:space="preserve"> </t>
        </is>
      </c>
    </row>
    <row r="11">
      <c r="A11" s="4" t="inlineStr">
        <is>
          <t>Billed Consideration</t>
        </is>
      </c>
      <c r="B11" s="4" t="inlineStr">
        <is>
          <t xml:space="preserve"> </t>
        </is>
      </c>
    </row>
    <row r="12">
      <c r="A12" s="3" t="inlineStr">
        <is>
          <t>Disaggregation Of Revenue [Line Items]</t>
        </is>
      </c>
      <c r="B12" s="4" t="inlineStr">
        <is>
          <t xml:space="preserve"> </t>
        </is>
      </c>
    </row>
    <row r="13">
      <c r="A13" s="4" t="inlineStr">
        <is>
          <t>Remaining performance obligation</t>
        </is>
      </c>
      <c r="B13" s="10" t="n">
        <v>73.5</v>
      </c>
    </row>
    <row r="14">
      <c r="A14" s="4" t="inlineStr">
        <is>
          <t>Unbilled Consideration</t>
        </is>
      </c>
      <c r="B14" s="4" t="inlineStr">
        <is>
          <t xml:space="preserve"> </t>
        </is>
      </c>
    </row>
    <row r="15">
      <c r="A15" s="3" t="inlineStr">
        <is>
          <t>Disaggregation Of Revenue [Line Items]</t>
        </is>
      </c>
      <c r="B15" s="4" t="inlineStr">
        <is>
          <t xml:space="preserve"> </t>
        </is>
      </c>
    </row>
    <row r="16">
      <c r="A16" s="4" t="inlineStr">
        <is>
          <t>Remaining performance obligation</t>
        </is>
      </c>
      <c r="B16" s="6"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37727</v>
      </c>
      <c r="C4" s="6" t="n">
        <v>43063</v>
      </c>
    </row>
    <row r="5">
      <c r="A5" s="3" t="inlineStr">
        <is>
          <t>Cost of revenue</t>
        </is>
      </c>
      <c r="B5" s="4" t="inlineStr">
        <is>
          <t xml:space="preserve"> </t>
        </is>
      </c>
      <c r="C5" s="4" t="inlineStr">
        <is>
          <t xml:space="preserve"> </t>
        </is>
      </c>
    </row>
    <row r="6">
      <c r="A6" s="4" t="inlineStr">
        <is>
          <t>Total cost of revenue</t>
        </is>
      </c>
      <c r="B6" s="5" t="n">
        <v>9782</v>
      </c>
      <c r="C6" s="5" t="n">
        <v>13206</v>
      </c>
    </row>
    <row r="7">
      <c r="A7" s="4" t="inlineStr">
        <is>
          <t>Gross profit</t>
        </is>
      </c>
      <c r="B7" s="5" t="n">
        <v>27945</v>
      </c>
      <c r="C7" s="5" t="n">
        <v>29857</v>
      </c>
    </row>
    <row r="8">
      <c r="A8" s="3" t="inlineStr">
        <is>
          <t>Operating expenses</t>
        </is>
      </c>
      <c r="B8" s="4" t="inlineStr">
        <is>
          <t xml:space="preserve"> </t>
        </is>
      </c>
      <c r="C8" s="4" t="inlineStr">
        <is>
          <t xml:space="preserve"> </t>
        </is>
      </c>
    </row>
    <row r="9">
      <c r="A9" s="4" t="inlineStr">
        <is>
          <t>Sales and marketing</t>
        </is>
      </c>
      <c r="B9" s="5" t="n">
        <v>20074</v>
      </c>
      <c r="C9" s="5" t="n">
        <v>24417</v>
      </c>
    </row>
    <row r="10">
      <c r="A10" s="4" t="inlineStr">
        <is>
          <t>Research and development</t>
        </is>
      </c>
      <c r="B10" s="5" t="n">
        <v>9109</v>
      </c>
      <c r="C10" s="5" t="n">
        <v>11099</v>
      </c>
    </row>
    <row r="11">
      <c r="A11" s="4" t="inlineStr">
        <is>
          <t>General and administrative</t>
        </is>
      </c>
      <c r="B11" s="5" t="n">
        <v>11236</v>
      </c>
      <c r="C11" s="5" t="n">
        <v>14278</v>
      </c>
    </row>
    <row r="12">
      <c r="A12" s="4" t="inlineStr">
        <is>
          <t>Total operating expenses</t>
        </is>
      </c>
      <c r="B12" s="5" t="n">
        <v>40419</v>
      </c>
      <c r="C12" s="5" t="n">
        <v>49794</v>
      </c>
    </row>
    <row r="13">
      <c r="A13" s="4" t="inlineStr">
        <is>
          <t>Loss from operations</t>
        </is>
      </c>
      <c r="B13" s="5" t="n">
        <v>-12474</v>
      </c>
      <c r="C13" s="5" t="n">
        <v>-19937</v>
      </c>
    </row>
    <row r="14">
      <c r="A14" s="4" t="inlineStr">
        <is>
          <t>Interest expense</t>
        </is>
      </c>
      <c r="B14" s="5" t="n">
        <v>11</v>
      </c>
      <c r="C14" s="5" t="n">
        <v>29</v>
      </c>
    </row>
    <row r="15">
      <c r="A15" s="4" t="inlineStr">
        <is>
          <t>Other income, net</t>
        </is>
      </c>
      <c r="B15" s="5" t="n">
        <v>-2277</v>
      </c>
      <c r="C15" s="5" t="n">
        <v>-2572</v>
      </c>
    </row>
    <row r="16">
      <c r="A16" s="4" t="inlineStr">
        <is>
          <t>Loss before provision for income taxes</t>
        </is>
      </c>
      <c r="B16" s="5" t="n">
        <v>-10208</v>
      </c>
      <c r="C16" s="5" t="n">
        <v>-17394</v>
      </c>
    </row>
    <row r="17">
      <c r="A17" s="4" t="inlineStr">
        <is>
          <t>Provision for income taxes</t>
        </is>
      </c>
      <c r="B17" s="5" t="n">
        <v>495</v>
      </c>
      <c r="C17" s="5" t="n">
        <v>196</v>
      </c>
    </row>
    <row r="18">
      <c r="A18" s="4" t="inlineStr">
        <is>
          <t>Net loss</t>
        </is>
      </c>
      <c r="B18" s="6" t="n">
        <v>-10703</v>
      </c>
      <c r="C18" s="6" t="n">
        <v>-17590</v>
      </c>
    </row>
    <row r="19">
      <c r="A19" s="3" t="inlineStr">
        <is>
          <t>Net loss per share</t>
        </is>
      </c>
      <c r="B19" s="4" t="inlineStr">
        <is>
          <t xml:space="preserve"> </t>
        </is>
      </c>
      <c r="C19" s="4" t="inlineStr">
        <is>
          <t xml:space="preserve"> </t>
        </is>
      </c>
    </row>
    <row r="20">
      <c r="A20" s="4" t="inlineStr">
        <is>
          <t>Basic (in dollars per share)</t>
        </is>
      </c>
      <c r="B20" s="8" t="n">
        <v>-0.26</v>
      </c>
      <c r="C20" s="8" t="n">
        <v>-0.37</v>
      </c>
    </row>
    <row r="21">
      <c r="A21" s="4" t="inlineStr">
        <is>
          <t>Diluted (in dollars per share)</t>
        </is>
      </c>
      <c r="B21" s="8" t="n">
        <v>-0.26</v>
      </c>
      <c r="C21" s="8" t="n">
        <v>-0.37</v>
      </c>
    </row>
    <row r="22">
      <c r="A22" s="3" t="inlineStr">
        <is>
          <t>Weighted-average shares used in computing net loss per share</t>
        </is>
      </c>
      <c r="B22" s="4" t="inlineStr">
        <is>
          <t xml:space="preserve"> </t>
        </is>
      </c>
      <c r="C22" s="4" t="inlineStr">
        <is>
          <t xml:space="preserve"> </t>
        </is>
      </c>
    </row>
    <row r="23">
      <c r="A23" s="4" t="inlineStr">
        <is>
          <t>Basic (in shares)</t>
        </is>
      </c>
      <c r="B23" s="5" t="n">
        <v>41313674</v>
      </c>
      <c r="C23" s="5" t="n">
        <v>47304983</v>
      </c>
    </row>
    <row r="24">
      <c r="A24" s="4" t="inlineStr">
        <is>
          <t>Diluted (in shares)</t>
        </is>
      </c>
      <c r="B24" s="5" t="n">
        <v>41313674</v>
      </c>
      <c r="C24" s="5" t="n">
        <v>47304983</v>
      </c>
    </row>
    <row r="25">
      <c r="A25" s="4" t="inlineStr">
        <is>
          <t>Subscription and other platform</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34829</v>
      </c>
      <c r="C27" s="6" t="n">
        <v>39364</v>
      </c>
    </row>
    <row r="28">
      <c r="A28" s="3" t="inlineStr">
        <is>
          <t>Cost of revenue</t>
        </is>
      </c>
      <c r="B28" s="4" t="inlineStr">
        <is>
          <t xml:space="preserve"> </t>
        </is>
      </c>
      <c r="C28" s="4" t="inlineStr">
        <is>
          <t xml:space="preserve"> </t>
        </is>
      </c>
    </row>
    <row r="29">
      <c r="A29" s="4" t="inlineStr">
        <is>
          <t>Total cost of revenue</t>
        </is>
      </c>
      <c r="B29" s="5" t="n">
        <v>7346</v>
      </c>
      <c r="C29" s="5" t="n">
        <v>9889</v>
      </c>
    </row>
    <row r="30">
      <c r="A30" s="4" t="inlineStr">
        <is>
          <t>Professional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2898</v>
      </c>
      <c r="C32" s="5" t="n">
        <v>3699</v>
      </c>
    </row>
    <row r="33">
      <c r="A33" s="3" t="inlineStr">
        <is>
          <t>Cost of revenue</t>
        </is>
      </c>
      <c r="B33" s="4" t="inlineStr">
        <is>
          <t xml:space="preserve"> </t>
        </is>
      </c>
      <c r="C33" s="4" t="inlineStr">
        <is>
          <t xml:space="preserve"> </t>
        </is>
      </c>
    </row>
    <row r="34">
      <c r="A34" s="4" t="inlineStr">
        <is>
          <t>Total cost of revenue</t>
        </is>
      </c>
      <c r="B34" s="6" t="n">
        <v>2436</v>
      </c>
      <c r="C34" s="6" t="n">
        <v>3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Costs to Obtain a Contract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apitalized contract cost, amortization period</t>
        </is>
      </c>
      <c r="B4" s="4" t="inlineStr">
        <is>
          <t>5 years</t>
        </is>
      </c>
      <c r="C4" s="4" t="inlineStr">
        <is>
          <t xml:space="preserve"> </t>
        </is>
      </c>
    </row>
    <row r="5">
      <c r="A5" s="4" t="inlineStr">
        <is>
          <t>Amortization of deferred contract acquisition costs</t>
        </is>
      </c>
      <c r="B5" s="6" t="n">
        <v>3843000</v>
      </c>
      <c r="C5" s="6" t="n">
        <v>3893000</v>
      </c>
    </row>
    <row r="6">
      <c r="A6" s="4" t="inlineStr">
        <is>
          <t>Impairment losses of deferred contract acquisition costs</t>
        </is>
      </c>
      <c r="B6" s="5" t="n">
        <v>0</v>
      </c>
      <c r="C6" s="5" t="n">
        <v>0</v>
      </c>
    </row>
    <row r="7">
      <c r="A7" s="4" t="inlineStr">
        <is>
          <t>Sales and marketing</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mortization of deferred contract acquisition costs</t>
        </is>
      </c>
      <c r="B9" s="6" t="n">
        <v>3800000</v>
      </c>
      <c r="C9" s="6" t="n">
        <v>39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Amortized Cost</t>
        </is>
      </c>
      <c r="B3" s="6" t="n">
        <v>177990</v>
      </c>
      <c r="C3" s="6" t="n">
        <v>145271</v>
      </c>
    </row>
    <row r="4">
      <c r="A4" s="4" t="inlineStr">
        <is>
          <t>Gross Unrealized Gains</t>
        </is>
      </c>
      <c r="B4" s="5" t="n">
        <v>26</v>
      </c>
      <c r="C4" s="5" t="n">
        <v>271</v>
      </c>
    </row>
    <row r="5">
      <c r="A5" s="4" t="inlineStr">
        <is>
          <t>Gross Unrealized Losses</t>
        </is>
      </c>
      <c r="B5" s="5" t="n">
        <v>-250</v>
      </c>
      <c r="C5" s="5" t="n">
        <v>-45</v>
      </c>
    </row>
    <row r="6">
      <c r="A6" s="4" t="inlineStr">
        <is>
          <t>Fair Value</t>
        </is>
      </c>
      <c r="B6" s="5" t="n">
        <v>177766</v>
      </c>
      <c r="C6" s="5" t="n">
        <v>145497</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176264</v>
      </c>
      <c r="C9" s="5" t="n">
        <v>135850</v>
      </c>
    </row>
    <row r="10">
      <c r="A10" s="4" t="inlineStr">
        <is>
          <t>Gross Unrealized Gains</t>
        </is>
      </c>
      <c r="B10" s="5" t="n">
        <v>25</v>
      </c>
      <c r="C10" s="5" t="n">
        <v>271</v>
      </c>
    </row>
    <row r="11">
      <c r="A11" s="4" t="inlineStr">
        <is>
          <t>Gross Unrealized Losses</t>
        </is>
      </c>
      <c r="B11" s="5" t="n">
        <v>-250</v>
      </c>
      <c r="C11" s="5" t="n">
        <v>-40</v>
      </c>
    </row>
    <row r="12">
      <c r="A12" s="4" t="inlineStr">
        <is>
          <t>Fair Value</t>
        </is>
      </c>
      <c r="B12" s="5" t="n">
        <v>176039</v>
      </c>
      <c r="C12" s="5" t="n">
        <v>136081</v>
      </c>
    </row>
    <row r="13">
      <c r="A13" s="4" t="inlineStr">
        <is>
          <t>U.S. Agenc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1726</v>
      </c>
      <c r="C15" s="5" t="n">
        <v>5906</v>
      </c>
    </row>
    <row r="16">
      <c r="A16" s="4" t="inlineStr">
        <is>
          <t>Gross Unrealized Gains</t>
        </is>
      </c>
      <c r="B16" s="5" t="n">
        <v>1</v>
      </c>
      <c r="C16" s="5" t="n">
        <v>0</v>
      </c>
    </row>
    <row r="17">
      <c r="A17" s="4" t="inlineStr">
        <is>
          <t>Gross Unrealized Losses</t>
        </is>
      </c>
      <c r="B17" s="5" t="n">
        <v>0</v>
      </c>
      <c r="C17" s="5" t="n">
        <v>-3</v>
      </c>
    </row>
    <row r="18">
      <c r="A18" s="4" t="inlineStr">
        <is>
          <t>Fair Value</t>
        </is>
      </c>
      <c r="B18" s="6" t="n">
        <v>1727</v>
      </c>
      <c r="C18" s="5" t="n">
        <v>5903</v>
      </c>
    </row>
    <row r="19">
      <c r="A19" s="4" t="inlineStr">
        <is>
          <t>Corporate debt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4" t="inlineStr">
        <is>
          <t xml:space="preserve"> </t>
        </is>
      </c>
      <c r="C21" s="5" t="n">
        <v>1696</v>
      </c>
    </row>
    <row r="22">
      <c r="A22" s="4" t="inlineStr">
        <is>
          <t>Gross Unrealized Gains</t>
        </is>
      </c>
      <c r="B22" s="4" t="inlineStr">
        <is>
          <t xml:space="preserve"> </t>
        </is>
      </c>
      <c r="C22" s="5" t="n">
        <v>0</v>
      </c>
    </row>
    <row r="23">
      <c r="A23" s="4" t="inlineStr">
        <is>
          <t>Gross Unrealized Losses</t>
        </is>
      </c>
      <c r="B23" s="4" t="inlineStr">
        <is>
          <t xml:space="preserve"> </t>
        </is>
      </c>
      <c r="C23" s="5" t="n">
        <v>-1</v>
      </c>
    </row>
    <row r="24">
      <c r="A24" s="4" t="inlineStr">
        <is>
          <t>Fair Value</t>
        </is>
      </c>
      <c r="B24" s="4" t="inlineStr">
        <is>
          <t xml:space="preserve"> </t>
        </is>
      </c>
      <c r="C24" s="5" t="n">
        <v>1695</v>
      </c>
    </row>
    <row r="25">
      <c r="A25" s="4" t="inlineStr">
        <is>
          <t>Commercial pap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4" t="inlineStr">
        <is>
          <t xml:space="preserve"> </t>
        </is>
      </c>
      <c r="C27" s="5" t="n">
        <v>1819</v>
      </c>
    </row>
    <row r="28">
      <c r="A28" s="4" t="inlineStr">
        <is>
          <t>Gross Unrealized Gains</t>
        </is>
      </c>
      <c r="B28" s="4" t="inlineStr">
        <is>
          <t xml:space="preserve"> </t>
        </is>
      </c>
      <c r="C28" s="5" t="n">
        <v>0</v>
      </c>
    </row>
    <row r="29">
      <c r="A29" s="4" t="inlineStr">
        <is>
          <t>Gross Unrealized Losses</t>
        </is>
      </c>
      <c r="B29" s="4" t="inlineStr">
        <is>
          <t xml:space="preserve"> </t>
        </is>
      </c>
      <c r="C29" s="5" t="n">
        <v>-1</v>
      </c>
    </row>
    <row r="30">
      <c r="A30" s="4" t="inlineStr">
        <is>
          <t>Fair Value</t>
        </is>
      </c>
      <c r="B30" s="4" t="inlineStr">
        <is>
          <t xml:space="preserve"> </t>
        </is>
      </c>
      <c r="C30" s="6" t="n">
        <v>18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 an Unrealized Loss Position (Details) - USD ($) $ in Thousand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Marketable securities in a continuous loss position for less than 12 months</t>
        </is>
      </c>
      <c r="B3" s="6" t="n">
        <v>148341</v>
      </c>
      <c r="C3" s="6" t="n">
        <v>67839</v>
      </c>
    </row>
    <row r="4">
      <c r="A4" s="4" t="inlineStr">
        <is>
          <t>Marketable securities in a continuous loss position for less than 12 months, Gross Unrealized Loss</t>
        </is>
      </c>
      <c r="B4" s="5" t="n">
        <v>-250</v>
      </c>
      <c r="C4" s="5" t="n">
        <v>-45</v>
      </c>
    </row>
    <row r="5">
      <c r="A5" s="4" t="inlineStr">
        <is>
          <t>Marketable securities in a continuous loss position for 12 months or more</t>
        </is>
      </c>
      <c r="B5" s="5" t="n">
        <v>0</v>
      </c>
      <c r="C5" s="5" t="n">
        <v>0</v>
      </c>
    </row>
    <row r="6">
      <c r="A6" s="4" t="inlineStr">
        <is>
          <t>Marketable securities in a continuous loss position for 12 months or more, Gross Unrealized Loss</t>
        </is>
      </c>
      <c r="B6" s="5" t="n">
        <v>0</v>
      </c>
      <c r="C6" s="5" t="n">
        <v>0</v>
      </c>
    </row>
    <row r="7">
      <c r="A7" s="4" t="inlineStr">
        <is>
          <t>Marketable securities in a continuous loss position</t>
        </is>
      </c>
      <c r="B7" s="5" t="n">
        <v>148341</v>
      </c>
      <c r="C7" s="5" t="n">
        <v>67839</v>
      </c>
    </row>
    <row r="8">
      <c r="A8" s="4" t="inlineStr">
        <is>
          <t>Marketable securities in a continuous loss position, Gross Unrealized Loss</t>
        </is>
      </c>
      <c r="B8" s="5" t="n">
        <v>-250</v>
      </c>
      <c r="C8" s="5" t="n">
        <v>-45</v>
      </c>
    </row>
    <row r="9">
      <c r="A9" s="4" t="inlineStr">
        <is>
          <t>U.S. Treasury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 in a continuous loss position for less than 12 months</t>
        </is>
      </c>
      <c r="B11" s="5" t="n">
        <v>148341</v>
      </c>
      <c r="C11" s="5" t="n">
        <v>60150</v>
      </c>
    </row>
    <row r="12">
      <c r="A12" s="4" t="inlineStr">
        <is>
          <t>Marketable securities in a continuous loss position for less than 12 months, Gross Unrealized Loss</t>
        </is>
      </c>
      <c r="B12" s="5" t="n">
        <v>-250</v>
      </c>
      <c r="C12" s="5" t="n">
        <v>-40</v>
      </c>
    </row>
    <row r="13">
      <c r="A13" s="4" t="inlineStr">
        <is>
          <t>Marketable securities in a continuous loss position for 12 months or more</t>
        </is>
      </c>
      <c r="B13" s="5" t="n">
        <v>0</v>
      </c>
      <c r="C13" s="5" t="n">
        <v>0</v>
      </c>
    </row>
    <row r="14">
      <c r="A14" s="4" t="inlineStr">
        <is>
          <t>Marketable securities in a continuous loss position for 12 months or more, Gross Unrealized Loss</t>
        </is>
      </c>
      <c r="B14" s="5" t="n">
        <v>0</v>
      </c>
      <c r="C14" s="5" t="n">
        <v>0</v>
      </c>
    </row>
    <row r="15">
      <c r="A15" s="4" t="inlineStr">
        <is>
          <t>Marketable securities in a continuous loss position</t>
        </is>
      </c>
      <c r="B15" s="5" t="n">
        <v>148341</v>
      </c>
      <c r="C15" s="5" t="n">
        <v>60150</v>
      </c>
    </row>
    <row r="16">
      <c r="A16" s="4" t="inlineStr">
        <is>
          <t>Marketable securities in a continuous loss position, Gross Unrealized Loss</t>
        </is>
      </c>
      <c r="B16" s="6" t="n">
        <v>-250</v>
      </c>
      <c r="C16" s="5" t="n">
        <v>-40</v>
      </c>
    </row>
    <row r="17">
      <c r="A17" s="4" t="inlineStr">
        <is>
          <t>U.S. Agency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 in a continuous loss position for less than 12 months</t>
        </is>
      </c>
      <c r="B19" s="4" t="inlineStr">
        <is>
          <t xml:space="preserve"> </t>
        </is>
      </c>
      <c r="C19" s="5" t="n">
        <v>4176</v>
      </c>
    </row>
    <row r="20">
      <c r="A20" s="4" t="inlineStr">
        <is>
          <t>Marketable securities in a continuous loss position for less than 12 months, Gross Unrealized Loss</t>
        </is>
      </c>
      <c r="B20" s="4" t="inlineStr">
        <is>
          <t xml:space="preserve"> </t>
        </is>
      </c>
      <c r="C20" s="5" t="n">
        <v>-3</v>
      </c>
    </row>
    <row r="21">
      <c r="A21" s="4" t="inlineStr">
        <is>
          <t>Marketable securities in a continuous loss position for 12 months or more</t>
        </is>
      </c>
      <c r="B21" s="4" t="inlineStr">
        <is>
          <t xml:space="preserve"> </t>
        </is>
      </c>
      <c r="C21" s="5" t="n">
        <v>0</v>
      </c>
    </row>
    <row r="22">
      <c r="A22" s="4" t="inlineStr">
        <is>
          <t>Marketable securities in a continuous loss position for 12 months or more, Gross Unrealized Loss</t>
        </is>
      </c>
      <c r="B22" s="4" t="inlineStr">
        <is>
          <t xml:space="preserve"> </t>
        </is>
      </c>
      <c r="C22" s="5" t="n">
        <v>0</v>
      </c>
    </row>
    <row r="23">
      <c r="A23" s="4" t="inlineStr">
        <is>
          <t>Marketable securities in a continuous loss position</t>
        </is>
      </c>
      <c r="B23" s="4" t="inlineStr">
        <is>
          <t xml:space="preserve"> </t>
        </is>
      </c>
      <c r="C23" s="5" t="n">
        <v>4176</v>
      </c>
    </row>
    <row r="24">
      <c r="A24" s="4" t="inlineStr">
        <is>
          <t>Marketable securities in a continuous loss position, Gross Unrealized Loss</t>
        </is>
      </c>
      <c r="B24" s="4" t="inlineStr">
        <is>
          <t xml:space="preserve"> </t>
        </is>
      </c>
      <c r="C24" s="5" t="n">
        <v>-3</v>
      </c>
    </row>
    <row r="25">
      <c r="A25" s="4" t="inlineStr">
        <is>
          <t>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 in a continuous loss position for less than 12 months</t>
        </is>
      </c>
      <c r="B27" s="4" t="inlineStr">
        <is>
          <t xml:space="preserve"> </t>
        </is>
      </c>
      <c r="C27" s="5" t="n">
        <v>1695</v>
      </c>
    </row>
    <row r="28">
      <c r="A28" s="4" t="inlineStr">
        <is>
          <t>Marketable securities in a continuous loss position for less than 12 months, Gross Unrealized Loss</t>
        </is>
      </c>
      <c r="B28" s="4" t="inlineStr">
        <is>
          <t xml:space="preserve"> </t>
        </is>
      </c>
      <c r="C28" s="5" t="n">
        <v>-1</v>
      </c>
    </row>
    <row r="29">
      <c r="A29" s="4" t="inlineStr">
        <is>
          <t>Marketable securities in a continuous loss position for 12 months or more</t>
        </is>
      </c>
      <c r="B29" s="4" t="inlineStr">
        <is>
          <t xml:space="preserve"> </t>
        </is>
      </c>
      <c r="C29" s="5" t="n">
        <v>0</v>
      </c>
    </row>
    <row r="30">
      <c r="A30" s="4" t="inlineStr">
        <is>
          <t>Marketable securities in a continuous loss position for 12 months or more, Gross Unrealized Loss</t>
        </is>
      </c>
      <c r="B30" s="4" t="inlineStr">
        <is>
          <t xml:space="preserve"> </t>
        </is>
      </c>
      <c r="C30" s="5" t="n">
        <v>0</v>
      </c>
    </row>
    <row r="31">
      <c r="A31" s="4" t="inlineStr">
        <is>
          <t>Marketable securities in a continuous loss position</t>
        </is>
      </c>
      <c r="B31" s="4" t="inlineStr">
        <is>
          <t xml:space="preserve"> </t>
        </is>
      </c>
      <c r="C31" s="5" t="n">
        <v>1695</v>
      </c>
    </row>
    <row r="32">
      <c r="A32" s="4" t="inlineStr">
        <is>
          <t>Marketable securities in a continuous loss position, Gross Unrealized Loss</t>
        </is>
      </c>
      <c r="B32" s="4" t="inlineStr">
        <is>
          <t xml:space="preserve"> </t>
        </is>
      </c>
      <c r="C32" s="5" t="n">
        <v>-1</v>
      </c>
    </row>
    <row r="33">
      <c r="A33" s="4" t="inlineStr">
        <is>
          <t>Commercial pap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 in a continuous loss position for less than 12 months</t>
        </is>
      </c>
      <c r="B35" s="4" t="inlineStr">
        <is>
          <t xml:space="preserve"> </t>
        </is>
      </c>
      <c r="C35" s="5" t="n">
        <v>1818</v>
      </c>
    </row>
    <row r="36">
      <c r="A36" s="4" t="inlineStr">
        <is>
          <t>Marketable securities in a continuous loss position for less than 12 months, Gross Unrealized Loss</t>
        </is>
      </c>
      <c r="B36" s="4" t="inlineStr">
        <is>
          <t xml:space="preserve"> </t>
        </is>
      </c>
      <c r="C36" s="5" t="n">
        <v>-1</v>
      </c>
    </row>
    <row r="37">
      <c r="A37" s="4" t="inlineStr">
        <is>
          <t>Marketable securities in a continuous loss position for 12 months or more</t>
        </is>
      </c>
      <c r="B37" s="4" t="inlineStr">
        <is>
          <t xml:space="preserve"> </t>
        </is>
      </c>
      <c r="C37" s="5" t="n">
        <v>0</v>
      </c>
    </row>
    <row r="38">
      <c r="A38" s="4" t="inlineStr">
        <is>
          <t>Marketable securities in a continuous loss position for 12 months or more, Gross Unrealized Loss</t>
        </is>
      </c>
      <c r="B38" s="4" t="inlineStr">
        <is>
          <t xml:space="preserve"> </t>
        </is>
      </c>
      <c r="C38" s="5" t="n">
        <v>0</v>
      </c>
    </row>
    <row r="39">
      <c r="A39" s="4" t="inlineStr">
        <is>
          <t>Marketable securities in a continuous loss position</t>
        </is>
      </c>
      <c r="B39" s="4" t="inlineStr">
        <is>
          <t xml:space="preserve"> </t>
        </is>
      </c>
      <c r="C39" s="5" t="n">
        <v>1818</v>
      </c>
    </row>
    <row r="40">
      <c r="A40" s="4" t="inlineStr">
        <is>
          <t>Marketable securities in a continuous loss position, Gross Unrealized Loss</t>
        </is>
      </c>
      <c r="B40" s="4" t="inlineStr">
        <is>
          <t xml:space="preserve"> </t>
        </is>
      </c>
      <c r="C40"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Marketable Securities - Additional Information (Details) - USD ($)</t>
        </is>
      </c>
      <c r="B1" s="2" t="inlineStr">
        <is>
          <t>3 Months Ended</t>
        </is>
      </c>
    </row>
    <row r="2">
      <c r="B2" s="2" t="inlineStr">
        <is>
          <t>Mar. 31, 2024</t>
        </is>
      </c>
      <c r="C2" s="2" t="inlineStr">
        <is>
          <t>Mar. 31, 2023</t>
        </is>
      </c>
    </row>
    <row r="3">
      <c r="A3" s="3" t="inlineStr">
        <is>
          <t>Marketable Securities [Abstract]</t>
        </is>
      </c>
      <c r="B3" s="4" t="inlineStr">
        <is>
          <t xml:space="preserve"> </t>
        </is>
      </c>
      <c r="C3" s="4" t="inlineStr">
        <is>
          <t xml:space="preserve"> </t>
        </is>
      </c>
    </row>
    <row r="4">
      <c r="A4" s="4" t="inlineStr">
        <is>
          <t>Credit loss recognized related to available for sale debt securitie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Remaining Contractual Maturities of Marketable Securities (Details) - USD ($) $ in Thousands</t>
        </is>
      </c>
      <c r="B1" s="2" t="inlineStr">
        <is>
          <t>Mar. 31, 2024</t>
        </is>
      </c>
      <c r="C1" s="2" t="inlineStr">
        <is>
          <t>Dec. 31, 2023</t>
        </is>
      </c>
    </row>
    <row r="2">
      <c r="A2" s="3" t="inlineStr">
        <is>
          <t>Marketable Securities (Available For Sale) Maturities [Abstract]</t>
        </is>
      </c>
      <c r="B2" s="4" t="inlineStr">
        <is>
          <t xml:space="preserve"> </t>
        </is>
      </c>
      <c r="C2" s="4" t="inlineStr">
        <is>
          <t xml:space="preserve"> </t>
        </is>
      </c>
    </row>
    <row r="3">
      <c r="A3" s="4" t="inlineStr">
        <is>
          <t>One year or less</t>
        </is>
      </c>
      <c r="B3" s="6" t="n">
        <v>128623</v>
      </c>
      <c r="C3" s="4" t="inlineStr">
        <is>
          <t xml:space="preserve"> </t>
        </is>
      </c>
    </row>
    <row r="4">
      <c r="A4" s="4" t="inlineStr">
        <is>
          <t>Over one year through three years</t>
        </is>
      </c>
      <c r="B4" s="5" t="n">
        <v>49143</v>
      </c>
      <c r="C4" s="4" t="inlineStr">
        <is>
          <t xml:space="preserve"> </t>
        </is>
      </c>
    </row>
    <row r="5">
      <c r="A5" s="4" t="inlineStr">
        <is>
          <t>Total marketable securities</t>
        </is>
      </c>
      <c r="B5" s="6" t="n">
        <v>177766</v>
      </c>
      <c r="C5" s="6" t="n">
        <v>145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Recorded at Fair Value on Recurring Basis (Details) - USD ($) $ in Thousands</t>
        </is>
      </c>
      <c r="B1" s="2" t="inlineStr">
        <is>
          <t>Mar. 31, 2024</t>
        </is>
      </c>
      <c r="C1" s="2" t="inlineStr">
        <is>
          <t>Dec. 31, 2023</t>
        </is>
      </c>
    </row>
    <row r="2">
      <c r="A2" s="3" t="inlineStr">
        <is>
          <t>Fair Value (Recurring) [Line Items]</t>
        </is>
      </c>
      <c r="B2" s="4" t="inlineStr">
        <is>
          <t xml:space="preserve"> </t>
        </is>
      </c>
      <c r="C2" s="4" t="inlineStr">
        <is>
          <t xml:space="preserve"> </t>
        </is>
      </c>
    </row>
    <row r="3">
      <c r="A3" s="4" t="inlineStr">
        <is>
          <t>Fair Value</t>
        </is>
      </c>
      <c r="B3" s="6" t="n">
        <v>177766</v>
      </c>
      <c r="C3" s="6" t="n">
        <v>145497</v>
      </c>
    </row>
    <row r="4">
      <c r="A4" s="4" t="inlineStr">
        <is>
          <t>U.S. Treasury securities</t>
        </is>
      </c>
      <c r="B4" s="4" t="inlineStr">
        <is>
          <t xml:space="preserve"> </t>
        </is>
      </c>
      <c r="C4" s="4" t="inlineStr">
        <is>
          <t xml:space="preserve"> </t>
        </is>
      </c>
    </row>
    <row r="5">
      <c r="A5" s="3" t="inlineStr">
        <is>
          <t>Fair Value (Recurring) [Line Items]</t>
        </is>
      </c>
      <c r="B5" s="4" t="inlineStr">
        <is>
          <t xml:space="preserve"> </t>
        </is>
      </c>
      <c r="C5" s="4" t="inlineStr">
        <is>
          <t xml:space="preserve"> </t>
        </is>
      </c>
    </row>
    <row r="6">
      <c r="A6" s="4" t="inlineStr">
        <is>
          <t>Fair Value</t>
        </is>
      </c>
      <c r="B6" s="5" t="n">
        <v>176039</v>
      </c>
      <c r="C6" s="5" t="n">
        <v>136081</v>
      </c>
    </row>
    <row r="7">
      <c r="A7" s="4" t="inlineStr">
        <is>
          <t>U.S. Agency securities</t>
        </is>
      </c>
      <c r="B7" s="4" t="inlineStr">
        <is>
          <t xml:space="preserve"> </t>
        </is>
      </c>
      <c r="C7" s="4" t="inlineStr">
        <is>
          <t xml:space="preserve"> </t>
        </is>
      </c>
    </row>
    <row r="8">
      <c r="A8" s="3" t="inlineStr">
        <is>
          <t>Fair Value (Recurring) [Line Items]</t>
        </is>
      </c>
      <c r="B8" s="4" t="inlineStr">
        <is>
          <t xml:space="preserve"> </t>
        </is>
      </c>
      <c r="C8" s="4" t="inlineStr">
        <is>
          <t xml:space="preserve"> </t>
        </is>
      </c>
    </row>
    <row r="9">
      <c r="A9" s="4" t="inlineStr">
        <is>
          <t>Fair Value</t>
        </is>
      </c>
      <c r="B9" s="5" t="n">
        <v>1727</v>
      </c>
      <c r="C9" s="5" t="n">
        <v>5903</v>
      </c>
    </row>
    <row r="10">
      <c r="A10" s="4" t="inlineStr">
        <is>
          <t>Corporate debt securities</t>
        </is>
      </c>
      <c r="B10" s="4" t="inlineStr">
        <is>
          <t xml:space="preserve"> </t>
        </is>
      </c>
      <c r="C10" s="4" t="inlineStr">
        <is>
          <t xml:space="preserve"> </t>
        </is>
      </c>
    </row>
    <row r="11">
      <c r="A11" s="3" t="inlineStr">
        <is>
          <t>Fair Value (Recurring) [Line Items]</t>
        </is>
      </c>
      <c r="B11" s="4" t="inlineStr">
        <is>
          <t xml:space="preserve"> </t>
        </is>
      </c>
      <c r="C11" s="4" t="inlineStr">
        <is>
          <t xml:space="preserve"> </t>
        </is>
      </c>
    </row>
    <row r="12">
      <c r="A12" s="4" t="inlineStr">
        <is>
          <t>Fair Value</t>
        </is>
      </c>
      <c r="B12" s="4" t="inlineStr">
        <is>
          <t xml:space="preserve"> </t>
        </is>
      </c>
      <c r="C12" s="5" t="n">
        <v>1695</v>
      </c>
    </row>
    <row r="13">
      <c r="A13" s="4" t="inlineStr">
        <is>
          <t>Commercial paper</t>
        </is>
      </c>
      <c r="B13" s="4" t="inlineStr">
        <is>
          <t xml:space="preserve"> </t>
        </is>
      </c>
      <c r="C13" s="4" t="inlineStr">
        <is>
          <t xml:space="preserve"> </t>
        </is>
      </c>
    </row>
    <row r="14">
      <c r="A14" s="3" t="inlineStr">
        <is>
          <t>Fair Value (Recurring) [Line Items]</t>
        </is>
      </c>
      <c r="B14" s="4" t="inlineStr">
        <is>
          <t xml:space="preserve"> </t>
        </is>
      </c>
      <c r="C14" s="4" t="inlineStr">
        <is>
          <t xml:space="preserve"> </t>
        </is>
      </c>
    </row>
    <row r="15">
      <c r="A15" s="4" t="inlineStr">
        <is>
          <t>Fair Value</t>
        </is>
      </c>
      <c r="B15" s="4" t="inlineStr">
        <is>
          <t xml:space="preserve"> </t>
        </is>
      </c>
      <c r="C15" s="5" t="n">
        <v>1818</v>
      </c>
    </row>
    <row r="16">
      <c r="A16" s="4" t="inlineStr">
        <is>
          <t>Fair Value Measurements Recurring</t>
        </is>
      </c>
      <c r="B16" s="4" t="inlineStr">
        <is>
          <t xml:space="preserve"> </t>
        </is>
      </c>
      <c r="C16" s="4" t="inlineStr">
        <is>
          <t xml:space="preserve"> </t>
        </is>
      </c>
    </row>
    <row r="17">
      <c r="A17" s="3" t="inlineStr">
        <is>
          <t>Fair Value (Recurring) [Line Items]</t>
        </is>
      </c>
      <c r="B17" s="4" t="inlineStr">
        <is>
          <t xml:space="preserve"> </t>
        </is>
      </c>
      <c r="C17" s="4" t="inlineStr">
        <is>
          <t xml:space="preserve"> </t>
        </is>
      </c>
    </row>
    <row r="18">
      <c r="A18" s="4" t="inlineStr">
        <is>
          <t>Cash equivalents - money market mutual funds</t>
        </is>
      </c>
      <c r="B18" s="5" t="n">
        <v>8798</v>
      </c>
      <c r="C18" s="5" t="n">
        <v>33952</v>
      </c>
    </row>
    <row r="19">
      <c r="A19" s="4" t="inlineStr">
        <is>
          <t>Total cash equivalents and marketable securities</t>
        </is>
      </c>
      <c r="B19" s="5" t="n">
        <v>186564</v>
      </c>
      <c r="C19" s="5" t="n">
        <v>179449</v>
      </c>
    </row>
    <row r="20">
      <c r="A20" s="4" t="inlineStr">
        <is>
          <t>Fair Value Measurements Recurring | Level 1</t>
        </is>
      </c>
      <c r="B20" s="4" t="inlineStr">
        <is>
          <t xml:space="preserve"> </t>
        </is>
      </c>
      <c r="C20" s="4" t="inlineStr">
        <is>
          <t xml:space="preserve"> </t>
        </is>
      </c>
    </row>
    <row r="21">
      <c r="A21" s="3" t="inlineStr">
        <is>
          <t>Fair Value (Recurring) [Line Items]</t>
        </is>
      </c>
      <c r="B21" s="4" t="inlineStr">
        <is>
          <t xml:space="preserve"> </t>
        </is>
      </c>
      <c r="C21" s="4" t="inlineStr">
        <is>
          <t xml:space="preserve"> </t>
        </is>
      </c>
    </row>
    <row r="22">
      <c r="A22" s="4" t="inlineStr">
        <is>
          <t>Cash equivalents - money market mutual funds</t>
        </is>
      </c>
      <c r="B22" s="5" t="n">
        <v>8798</v>
      </c>
      <c r="C22" s="5" t="n">
        <v>33952</v>
      </c>
    </row>
    <row r="23">
      <c r="A23" s="4" t="inlineStr">
        <is>
          <t>Total cash equivalents and marketable securities</t>
        </is>
      </c>
      <c r="B23" s="5" t="n">
        <v>8798</v>
      </c>
      <c r="C23" s="5" t="n">
        <v>33952</v>
      </c>
    </row>
    <row r="24">
      <c r="A24" s="4" t="inlineStr">
        <is>
          <t>Fair Value Measurements Recurring | Level 2</t>
        </is>
      </c>
      <c r="B24" s="4" t="inlineStr">
        <is>
          <t xml:space="preserve"> </t>
        </is>
      </c>
      <c r="C24" s="4" t="inlineStr">
        <is>
          <t xml:space="preserve"> </t>
        </is>
      </c>
    </row>
    <row r="25">
      <c r="A25" s="3" t="inlineStr">
        <is>
          <t>Fair Value (Recurring) [Line Items]</t>
        </is>
      </c>
      <c r="B25" s="4" t="inlineStr">
        <is>
          <t xml:space="preserve"> </t>
        </is>
      </c>
      <c r="C25" s="4" t="inlineStr">
        <is>
          <t xml:space="preserve"> </t>
        </is>
      </c>
    </row>
    <row r="26">
      <c r="A26" s="4" t="inlineStr">
        <is>
          <t>Cash equivalents - money market mutual funds</t>
        </is>
      </c>
      <c r="B26" s="5" t="n">
        <v>0</v>
      </c>
      <c r="C26" s="5" t="n">
        <v>0</v>
      </c>
    </row>
    <row r="27">
      <c r="A27" s="4" t="inlineStr">
        <is>
          <t>Total cash equivalents and marketable securities</t>
        </is>
      </c>
      <c r="B27" s="5" t="n">
        <v>177766</v>
      </c>
      <c r="C27" s="5" t="n">
        <v>145497</v>
      </c>
    </row>
    <row r="28">
      <c r="A28" s="4" t="inlineStr">
        <is>
          <t>Fair Value Measurements Recurring | Level 3</t>
        </is>
      </c>
      <c r="B28" s="4" t="inlineStr">
        <is>
          <t xml:space="preserve"> </t>
        </is>
      </c>
      <c r="C28" s="4" t="inlineStr">
        <is>
          <t xml:space="preserve"> </t>
        </is>
      </c>
    </row>
    <row r="29">
      <c r="A29" s="3" t="inlineStr">
        <is>
          <t>Fair Value (Recurring) [Line Items]</t>
        </is>
      </c>
      <c r="B29" s="4" t="inlineStr">
        <is>
          <t xml:space="preserve"> </t>
        </is>
      </c>
      <c r="C29" s="4" t="inlineStr">
        <is>
          <t xml:space="preserve"> </t>
        </is>
      </c>
    </row>
    <row r="30">
      <c r="A30" s="4" t="inlineStr">
        <is>
          <t>Cash equivalents - money market mutual funds</t>
        </is>
      </c>
      <c r="B30" s="5" t="n">
        <v>0</v>
      </c>
      <c r="C30" s="5" t="n">
        <v>0</v>
      </c>
    </row>
    <row r="31">
      <c r="A31" s="4" t="inlineStr">
        <is>
          <t>Total cash equivalents and marketable securities</t>
        </is>
      </c>
      <c r="B31" s="5" t="n">
        <v>0</v>
      </c>
      <c r="C31" s="5" t="n">
        <v>0</v>
      </c>
    </row>
    <row r="32">
      <c r="A32" s="4" t="inlineStr">
        <is>
          <t>Fair Value Measurements Recurring | U.S. Treasury securities</t>
        </is>
      </c>
      <c r="B32" s="4" t="inlineStr">
        <is>
          <t xml:space="preserve"> </t>
        </is>
      </c>
      <c r="C32" s="4" t="inlineStr">
        <is>
          <t xml:space="preserve"> </t>
        </is>
      </c>
    </row>
    <row r="33">
      <c r="A33" s="3" t="inlineStr">
        <is>
          <t>Fair Value (Recurring) [Line Items]</t>
        </is>
      </c>
      <c r="B33" s="4" t="inlineStr">
        <is>
          <t xml:space="preserve"> </t>
        </is>
      </c>
      <c r="C33" s="4" t="inlineStr">
        <is>
          <t xml:space="preserve"> </t>
        </is>
      </c>
    </row>
    <row r="34">
      <c r="A34" s="4" t="inlineStr">
        <is>
          <t>Fair Value</t>
        </is>
      </c>
      <c r="B34" s="5" t="n">
        <v>176039</v>
      </c>
      <c r="C34" s="5" t="n">
        <v>136081</v>
      </c>
    </row>
    <row r="35">
      <c r="A35" s="4" t="inlineStr">
        <is>
          <t>Fair Value Measurements Recurring | U.S. Treasury securities | Level 1</t>
        </is>
      </c>
      <c r="B35" s="4" t="inlineStr">
        <is>
          <t xml:space="preserve"> </t>
        </is>
      </c>
      <c r="C35" s="4" t="inlineStr">
        <is>
          <t xml:space="preserve"> </t>
        </is>
      </c>
    </row>
    <row r="36">
      <c r="A36" s="3" t="inlineStr">
        <is>
          <t>Fair Value (Recurring) [Line Items]</t>
        </is>
      </c>
      <c r="B36" s="4" t="inlineStr">
        <is>
          <t xml:space="preserve"> </t>
        </is>
      </c>
      <c r="C36" s="4" t="inlineStr">
        <is>
          <t xml:space="preserve"> </t>
        </is>
      </c>
    </row>
    <row r="37">
      <c r="A37" s="4" t="inlineStr">
        <is>
          <t>Fair Value</t>
        </is>
      </c>
      <c r="B37" s="5" t="n">
        <v>0</v>
      </c>
      <c r="C37" s="5" t="n">
        <v>0</v>
      </c>
    </row>
    <row r="38">
      <c r="A38" s="4" t="inlineStr">
        <is>
          <t>Fair Value Measurements Recurring | U.S. Treasury securities | Level 2</t>
        </is>
      </c>
      <c r="B38" s="4" t="inlineStr">
        <is>
          <t xml:space="preserve"> </t>
        </is>
      </c>
      <c r="C38" s="4" t="inlineStr">
        <is>
          <t xml:space="preserve"> </t>
        </is>
      </c>
    </row>
    <row r="39">
      <c r="A39" s="3" t="inlineStr">
        <is>
          <t>Fair Value (Recurring) [Line Items]</t>
        </is>
      </c>
      <c r="B39" s="4" t="inlineStr">
        <is>
          <t xml:space="preserve"> </t>
        </is>
      </c>
      <c r="C39" s="4" t="inlineStr">
        <is>
          <t xml:space="preserve"> </t>
        </is>
      </c>
    </row>
    <row r="40">
      <c r="A40" s="4" t="inlineStr">
        <is>
          <t>Fair Value</t>
        </is>
      </c>
      <c r="B40" s="5" t="n">
        <v>176039</v>
      </c>
      <c r="C40" s="5" t="n">
        <v>136081</v>
      </c>
    </row>
    <row r="41">
      <c r="A41" s="4" t="inlineStr">
        <is>
          <t>Fair Value Measurements Recurring | U.S. Treasury securities | Level 3</t>
        </is>
      </c>
      <c r="B41" s="4" t="inlineStr">
        <is>
          <t xml:space="preserve"> </t>
        </is>
      </c>
      <c r="C41" s="4" t="inlineStr">
        <is>
          <t xml:space="preserve"> </t>
        </is>
      </c>
    </row>
    <row r="42">
      <c r="A42" s="3" t="inlineStr">
        <is>
          <t>Fair Value (Recurring) [Line Items]</t>
        </is>
      </c>
      <c r="B42" s="4" t="inlineStr">
        <is>
          <t xml:space="preserve"> </t>
        </is>
      </c>
      <c r="C42" s="4" t="inlineStr">
        <is>
          <t xml:space="preserve"> </t>
        </is>
      </c>
    </row>
    <row r="43">
      <c r="A43" s="4" t="inlineStr">
        <is>
          <t>Fair Value</t>
        </is>
      </c>
      <c r="B43" s="5" t="n">
        <v>0</v>
      </c>
      <c r="C43" s="5" t="n">
        <v>0</v>
      </c>
    </row>
    <row r="44">
      <c r="A44" s="4" t="inlineStr">
        <is>
          <t>Fair Value Measurements Recurring | U.S. Agency securities</t>
        </is>
      </c>
      <c r="B44" s="4" t="inlineStr">
        <is>
          <t xml:space="preserve"> </t>
        </is>
      </c>
      <c r="C44" s="4" t="inlineStr">
        <is>
          <t xml:space="preserve"> </t>
        </is>
      </c>
    </row>
    <row r="45">
      <c r="A45" s="3" t="inlineStr">
        <is>
          <t>Fair Value (Recurring) [Line Items]</t>
        </is>
      </c>
      <c r="B45" s="4" t="inlineStr">
        <is>
          <t xml:space="preserve"> </t>
        </is>
      </c>
      <c r="C45" s="4" t="inlineStr">
        <is>
          <t xml:space="preserve"> </t>
        </is>
      </c>
    </row>
    <row r="46">
      <c r="A46" s="4" t="inlineStr">
        <is>
          <t>Fair Value</t>
        </is>
      </c>
      <c r="B46" s="5" t="n">
        <v>1727</v>
      </c>
      <c r="C46" s="5" t="n">
        <v>5903</v>
      </c>
    </row>
    <row r="47">
      <c r="A47" s="4" t="inlineStr">
        <is>
          <t>Fair Value Measurements Recurring | U.S. Agency securities | Level 1</t>
        </is>
      </c>
      <c r="B47" s="4" t="inlineStr">
        <is>
          <t xml:space="preserve"> </t>
        </is>
      </c>
      <c r="C47" s="4" t="inlineStr">
        <is>
          <t xml:space="preserve"> </t>
        </is>
      </c>
    </row>
    <row r="48">
      <c r="A48" s="3" t="inlineStr">
        <is>
          <t>Fair Value (Recurring) [Line Items]</t>
        </is>
      </c>
      <c r="B48" s="4" t="inlineStr">
        <is>
          <t xml:space="preserve"> </t>
        </is>
      </c>
      <c r="C48" s="4" t="inlineStr">
        <is>
          <t xml:space="preserve"> </t>
        </is>
      </c>
    </row>
    <row r="49">
      <c r="A49" s="4" t="inlineStr">
        <is>
          <t>Fair Value</t>
        </is>
      </c>
      <c r="B49" s="5" t="n">
        <v>0</v>
      </c>
      <c r="C49" s="5" t="n">
        <v>0</v>
      </c>
    </row>
    <row r="50">
      <c r="A50" s="4" t="inlineStr">
        <is>
          <t>Fair Value Measurements Recurring | U.S. Agency securities | Level 2</t>
        </is>
      </c>
      <c r="B50" s="4" t="inlineStr">
        <is>
          <t xml:space="preserve"> </t>
        </is>
      </c>
      <c r="C50" s="4" t="inlineStr">
        <is>
          <t xml:space="preserve"> </t>
        </is>
      </c>
    </row>
    <row r="51">
      <c r="A51" s="3" t="inlineStr">
        <is>
          <t>Fair Value (Recurring) [Line Items]</t>
        </is>
      </c>
      <c r="B51" s="4" t="inlineStr">
        <is>
          <t xml:space="preserve"> </t>
        </is>
      </c>
      <c r="C51" s="4" t="inlineStr">
        <is>
          <t xml:space="preserve"> </t>
        </is>
      </c>
    </row>
    <row r="52">
      <c r="A52" s="4" t="inlineStr">
        <is>
          <t>Fair Value</t>
        </is>
      </c>
      <c r="B52" s="5" t="n">
        <v>1727</v>
      </c>
      <c r="C52" s="5" t="n">
        <v>5903</v>
      </c>
    </row>
    <row r="53">
      <c r="A53" s="4" t="inlineStr">
        <is>
          <t>Fair Value Measurements Recurring | U.S. Agency securities | Level 3</t>
        </is>
      </c>
      <c r="B53" s="4" t="inlineStr">
        <is>
          <t xml:space="preserve"> </t>
        </is>
      </c>
      <c r="C53" s="4" t="inlineStr">
        <is>
          <t xml:space="preserve"> </t>
        </is>
      </c>
    </row>
    <row r="54">
      <c r="A54" s="3" t="inlineStr">
        <is>
          <t>Fair Value (Recurring) [Line Items]</t>
        </is>
      </c>
      <c r="B54" s="4" t="inlineStr">
        <is>
          <t xml:space="preserve"> </t>
        </is>
      </c>
      <c r="C54" s="4" t="inlineStr">
        <is>
          <t xml:space="preserve"> </t>
        </is>
      </c>
    </row>
    <row r="55">
      <c r="A55" s="4" t="inlineStr">
        <is>
          <t>Fair Value</t>
        </is>
      </c>
      <c r="B55" s="6" t="n">
        <v>0</v>
      </c>
      <c r="C55" s="5" t="n">
        <v>0</v>
      </c>
    </row>
    <row r="56">
      <c r="A56" s="4" t="inlineStr">
        <is>
          <t>Fair Value Measurements Recurring | Corporate debt securities</t>
        </is>
      </c>
      <c r="B56" s="4" t="inlineStr">
        <is>
          <t xml:space="preserve"> </t>
        </is>
      </c>
      <c r="C56" s="4" t="inlineStr">
        <is>
          <t xml:space="preserve"> </t>
        </is>
      </c>
    </row>
    <row r="57">
      <c r="A57" s="3" t="inlineStr">
        <is>
          <t>Fair Value (Recurring) [Line Items]</t>
        </is>
      </c>
      <c r="B57" s="4" t="inlineStr">
        <is>
          <t xml:space="preserve"> </t>
        </is>
      </c>
      <c r="C57" s="4" t="inlineStr">
        <is>
          <t xml:space="preserve"> </t>
        </is>
      </c>
    </row>
    <row r="58">
      <c r="A58" s="4" t="inlineStr">
        <is>
          <t>Fair Value</t>
        </is>
      </c>
      <c r="B58" s="4" t="inlineStr">
        <is>
          <t xml:space="preserve"> </t>
        </is>
      </c>
      <c r="C58" s="5" t="n">
        <v>1695</v>
      </c>
    </row>
    <row r="59">
      <c r="A59" s="4" t="inlineStr">
        <is>
          <t>Fair Value Measurements Recurring | Corporate debt securities | Level 1</t>
        </is>
      </c>
      <c r="B59" s="4" t="inlineStr">
        <is>
          <t xml:space="preserve"> </t>
        </is>
      </c>
      <c r="C59" s="4" t="inlineStr">
        <is>
          <t xml:space="preserve"> </t>
        </is>
      </c>
    </row>
    <row r="60">
      <c r="A60" s="3" t="inlineStr">
        <is>
          <t>Fair Value (Recurring) [Line Items]</t>
        </is>
      </c>
      <c r="B60" s="4" t="inlineStr">
        <is>
          <t xml:space="preserve"> </t>
        </is>
      </c>
      <c r="C60" s="4" t="inlineStr">
        <is>
          <t xml:space="preserve"> </t>
        </is>
      </c>
    </row>
    <row r="61">
      <c r="A61" s="4" t="inlineStr">
        <is>
          <t>Fair Value</t>
        </is>
      </c>
      <c r="B61" s="4" t="inlineStr">
        <is>
          <t xml:space="preserve"> </t>
        </is>
      </c>
      <c r="C61" s="5" t="n">
        <v>0</v>
      </c>
    </row>
    <row r="62">
      <c r="A62" s="4" t="inlineStr">
        <is>
          <t>Fair Value Measurements Recurring | Corporate debt securities | Level 2</t>
        </is>
      </c>
      <c r="B62" s="4" t="inlineStr">
        <is>
          <t xml:space="preserve"> </t>
        </is>
      </c>
      <c r="C62" s="4" t="inlineStr">
        <is>
          <t xml:space="preserve"> </t>
        </is>
      </c>
    </row>
    <row r="63">
      <c r="A63" s="3" t="inlineStr">
        <is>
          <t>Fair Value (Recurring) [Line Items]</t>
        </is>
      </c>
      <c r="B63" s="4" t="inlineStr">
        <is>
          <t xml:space="preserve"> </t>
        </is>
      </c>
      <c r="C63" s="4" t="inlineStr">
        <is>
          <t xml:space="preserve"> </t>
        </is>
      </c>
    </row>
    <row r="64">
      <c r="A64" s="4" t="inlineStr">
        <is>
          <t>Fair Value</t>
        </is>
      </c>
      <c r="B64" s="4" t="inlineStr">
        <is>
          <t xml:space="preserve"> </t>
        </is>
      </c>
      <c r="C64" s="5" t="n">
        <v>1695</v>
      </c>
    </row>
    <row r="65">
      <c r="A65" s="4" t="inlineStr">
        <is>
          <t>Fair Value Measurements Recurring | Corporate debt securities | Level 3</t>
        </is>
      </c>
      <c r="B65" s="4" t="inlineStr">
        <is>
          <t xml:space="preserve"> </t>
        </is>
      </c>
      <c r="C65" s="4" t="inlineStr">
        <is>
          <t xml:space="preserve"> </t>
        </is>
      </c>
    </row>
    <row r="66">
      <c r="A66" s="3" t="inlineStr">
        <is>
          <t>Fair Value (Recurring) [Line Items]</t>
        </is>
      </c>
      <c r="B66" s="4" t="inlineStr">
        <is>
          <t xml:space="preserve"> </t>
        </is>
      </c>
      <c r="C66" s="4" t="inlineStr">
        <is>
          <t xml:space="preserve"> </t>
        </is>
      </c>
    </row>
    <row r="67">
      <c r="A67" s="4" t="inlineStr">
        <is>
          <t>Fair Value</t>
        </is>
      </c>
      <c r="B67" s="4" t="inlineStr">
        <is>
          <t xml:space="preserve"> </t>
        </is>
      </c>
      <c r="C67" s="5" t="n">
        <v>0</v>
      </c>
    </row>
    <row r="68">
      <c r="A68" s="4" t="inlineStr">
        <is>
          <t>Fair Value Measurements Recurring | Commercial paper</t>
        </is>
      </c>
      <c r="B68" s="4" t="inlineStr">
        <is>
          <t xml:space="preserve"> </t>
        </is>
      </c>
      <c r="C68" s="4" t="inlineStr">
        <is>
          <t xml:space="preserve"> </t>
        </is>
      </c>
    </row>
    <row r="69">
      <c r="A69" s="3" t="inlineStr">
        <is>
          <t>Fair Value (Recurring) [Line Items]</t>
        </is>
      </c>
      <c r="B69" s="4" t="inlineStr">
        <is>
          <t xml:space="preserve"> </t>
        </is>
      </c>
      <c r="C69" s="4" t="inlineStr">
        <is>
          <t xml:space="preserve"> </t>
        </is>
      </c>
    </row>
    <row r="70">
      <c r="A70" s="4" t="inlineStr">
        <is>
          <t>Fair Value</t>
        </is>
      </c>
      <c r="B70" s="4" t="inlineStr">
        <is>
          <t xml:space="preserve"> </t>
        </is>
      </c>
      <c r="C70" s="5" t="n">
        <v>1818</v>
      </c>
    </row>
    <row r="71">
      <c r="A71" s="4" t="inlineStr">
        <is>
          <t>Fair Value Measurements Recurring | Commercial paper | Level 1</t>
        </is>
      </c>
      <c r="B71" s="4" t="inlineStr">
        <is>
          <t xml:space="preserve"> </t>
        </is>
      </c>
      <c r="C71" s="4" t="inlineStr">
        <is>
          <t xml:space="preserve"> </t>
        </is>
      </c>
    </row>
    <row r="72">
      <c r="A72" s="3" t="inlineStr">
        <is>
          <t>Fair Value (Recurring) [Line Items]</t>
        </is>
      </c>
      <c r="B72" s="4" t="inlineStr">
        <is>
          <t xml:space="preserve"> </t>
        </is>
      </c>
      <c r="C72" s="4" t="inlineStr">
        <is>
          <t xml:space="preserve"> </t>
        </is>
      </c>
    </row>
    <row r="73">
      <c r="A73" s="4" t="inlineStr">
        <is>
          <t>Fair Value</t>
        </is>
      </c>
      <c r="B73" s="4" t="inlineStr">
        <is>
          <t xml:space="preserve"> </t>
        </is>
      </c>
      <c r="C73" s="5" t="n">
        <v>0</v>
      </c>
    </row>
    <row r="74">
      <c r="A74" s="4" t="inlineStr">
        <is>
          <t>Fair Value Measurements Recurring | Commercial paper | Level 2</t>
        </is>
      </c>
      <c r="B74" s="4" t="inlineStr">
        <is>
          <t xml:space="preserve"> </t>
        </is>
      </c>
      <c r="C74" s="4" t="inlineStr">
        <is>
          <t xml:space="preserve"> </t>
        </is>
      </c>
    </row>
    <row r="75">
      <c r="A75" s="3" t="inlineStr">
        <is>
          <t>Fair Value (Recurring) [Line Items]</t>
        </is>
      </c>
      <c r="B75" s="4" t="inlineStr">
        <is>
          <t xml:space="preserve"> </t>
        </is>
      </c>
      <c r="C75" s="4" t="inlineStr">
        <is>
          <t xml:space="preserve"> </t>
        </is>
      </c>
    </row>
    <row r="76">
      <c r="A76" s="4" t="inlineStr">
        <is>
          <t>Fair Value</t>
        </is>
      </c>
      <c r="B76" s="4" t="inlineStr">
        <is>
          <t xml:space="preserve"> </t>
        </is>
      </c>
      <c r="C76" s="5" t="n">
        <v>1818</v>
      </c>
    </row>
    <row r="77">
      <c r="A77" s="4" t="inlineStr">
        <is>
          <t>Fair Value Measurements Recurring | Commercial paper | Level 3</t>
        </is>
      </c>
      <c r="B77" s="4" t="inlineStr">
        <is>
          <t xml:space="preserve"> </t>
        </is>
      </c>
      <c r="C77" s="4" t="inlineStr">
        <is>
          <t xml:space="preserve"> </t>
        </is>
      </c>
    </row>
    <row r="78">
      <c r="A78" s="3" t="inlineStr">
        <is>
          <t>Fair Value (Recurring) [Line Items]</t>
        </is>
      </c>
      <c r="B78" s="4" t="inlineStr">
        <is>
          <t xml:space="preserve"> </t>
        </is>
      </c>
      <c r="C78" s="4" t="inlineStr">
        <is>
          <t xml:space="preserve"> </t>
        </is>
      </c>
    </row>
    <row r="79">
      <c r="A79" s="4" t="inlineStr">
        <is>
          <t>Fair Value</t>
        </is>
      </c>
      <c r="B79" s="4" t="inlineStr">
        <is>
          <t xml:space="preserve"> </t>
        </is>
      </c>
      <c r="C7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 finance lease</t>
        </is>
      </c>
      <c r="B3" s="6" t="n">
        <v>38055</v>
      </c>
      <c r="C3" s="6" t="n">
        <v>38112</v>
      </c>
    </row>
    <row r="4">
      <c r="A4" s="4" t="inlineStr">
        <is>
          <t>Less: Accumulated depreciation and amortization</t>
        </is>
      </c>
      <c r="B4" s="5" t="n">
        <v>-31925</v>
      </c>
      <c r="C4" s="5" t="n">
        <v>-32741</v>
      </c>
    </row>
    <row r="5">
      <c r="A5" s="4" t="inlineStr">
        <is>
          <t>Property and equipment, finance lease, net</t>
        </is>
      </c>
      <c r="B5" s="5" t="n">
        <v>6130</v>
      </c>
      <c r="C5" s="5" t="n">
        <v>5371</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 finance lease</t>
        </is>
      </c>
      <c r="B8" s="5" t="n">
        <v>33168</v>
      </c>
      <c r="C8" s="5" t="n">
        <v>33220</v>
      </c>
    </row>
    <row r="9">
      <c r="A9" s="4" t="inlineStr">
        <is>
          <t>Property and equipment, finance leases</t>
        </is>
      </c>
      <c r="B9" s="5" t="n">
        <v>400</v>
      </c>
      <c r="C9" s="5" t="n">
        <v>1700</v>
      </c>
    </row>
    <row r="10">
      <c r="A10" s="4" t="inlineStr">
        <is>
          <t>Accumulated amortization, finance lease</t>
        </is>
      </c>
      <c r="B10" s="5" t="n">
        <v>400</v>
      </c>
      <c r="C10" s="5" t="n">
        <v>1600</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089</v>
      </c>
      <c r="C13" s="5" t="n">
        <v>109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798</v>
      </c>
      <c r="C16" s="6" t="n">
        <v>38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Additional Information (Details) - USD ($) $ in Millions</t>
        </is>
      </c>
      <c r="B1" s="2" t="inlineStr">
        <is>
          <t>3 Months Ended</t>
        </is>
      </c>
    </row>
    <row r="2">
      <c r="B2" s="2" t="inlineStr">
        <is>
          <t>Mar. 31, 2024</t>
        </is>
      </c>
      <c r="C2" s="2" t="inlineStr">
        <is>
          <t>Mar. 31, 2023</t>
        </is>
      </c>
    </row>
    <row r="3">
      <c r="A3" s="3" t="inlineStr">
        <is>
          <t>Balance Sheet Related Disclosures [Abstract]</t>
        </is>
      </c>
      <c r="B3" s="4" t="inlineStr">
        <is>
          <t xml:space="preserve"> </t>
        </is>
      </c>
      <c r="C3" s="4" t="inlineStr">
        <is>
          <t xml:space="preserve"> </t>
        </is>
      </c>
    </row>
    <row r="4">
      <c r="A4" s="4" t="inlineStr">
        <is>
          <t>Depreciation and amortization expense for property and equipment</t>
        </is>
      </c>
      <c r="B4" s="10" t="n">
        <v>1.1</v>
      </c>
      <c r="C4" s="10" t="n">
        <v>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of Depreciation and Amortization, by Geographic Region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finance lease, net</t>
        </is>
      </c>
      <c r="B3" s="6" t="n">
        <v>6130</v>
      </c>
      <c r="C3" s="6" t="n">
        <v>537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finance lease, net</t>
        </is>
      </c>
      <c r="B6" s="5" t="n">
        <v>5819</v>
      </c>
      <c r="C6" s="5" t="n">
        <v>5069</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finance lease, net</t>
        </is>
      </c>
      <c r="B9" s="5" t="n">
        <v>298</v>
      </c>
      <c r="C9" s="5" t="n">
        <v>284</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finance lease, net</t>
        </is>
      </c>
      <c r="B12" s="6" t="n">
        <v>13</v>
      </c>
      <c r="C12" s="6"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rued and Other Current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benefits</t>
        </is>
      </c>
      <c r="B3" s="6" t="n">
        <v>4507</v>
      </c>
      <c r="C3" s="6" t="n">
        <v>4223</v>
      </c>
    </row>
    <row r="4">
      <c r="A4" s="4" t="inlineStr">
        <is>
          <t>Accrued bonus and commissions</t>
        </is>
      </c>
      <c r="B4" s="5" t="n">
        <v>3091</v>
      </c>
      <c r="C4" s="5" t="n">
        <v>7095</v>
      </c>
    </row>
    <row r="5">
      <c r="A5" s="4" t="inlineStr">
        <is>
          <t>Other</t>
        </is>
      </c>
      <c r="B5" s="5" t="n">
        <v>5961</v>
      </c>
      <c r="C5" s="5" t="n">
        <v>5589</v>
      </c>
    </row>
    <row r="6">
      <c r="A6" s="4" t="inlineStr">
        <is>
          <t>Accrued and other current liabilities</t>
        </is>
      </c>
      <c r="B6" s="6" t="n">
        <v>13559</v>
      </c>
      <c r="C6" s="6" t="n">
        <v>16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0703</v>
      </c>
      <c r="C4" s="6" t="n">
        <v>-17590</v>
      </c>
    </row>
    <row r="5">
      <c r="A5" s="3" t="inlineStr">
        <is>
          <t>Other comprehensive (loss) income</t>
        </is>
      </c>
      <c r="B5" s="4" t="inlineStr">
        <is>
          <t xml:space="preserve"> </t>
        </is>
      </c>
      <c r="C5" s="4" t="inlineStr">
        <is>
          <t xml:space="preserve"> </t>
        </is>
      </c>
    </row>
    <row r="6">
      <c r="A6" s="4" t="inlineStr">
        <is>
          <t>Foreign currency translation adjustment, net of tax</t>
        </is>
      </c>
      <c r="B6" s="5" t="n">
        <v>-245</v>
      </c>
      <c r="C6" s="5" t="n">
        <v>-9</v>
      </c>
    </row>
    <row r="7">
      <c r="A7" s="4" t="inlineStr">
        <is>
          <t>Unrealized (loss) gain on available for sale debt securities, net of tax</t>
        </is>
      </c>
      <c r="B7" s="5" t="n">
        <v>-451</v>
      </c>
      <c r="C7" s="5" t="n">
        <v>978</v>
      </c>
    </row>
    <row r="8">
      <c r="A8" s="4" t="inlineStr">
        <is>
          <t>Total other comprehensive (loss) income</t>
        </is>
      </c>
      <c r="B8" s="5" t="n">
        <v>-696</v>
      </c>
      <c r="C8" s="5" t="n">
        <v>969</v>
      </c>
    </row>
    <row r="9">
      <c r="A9" s="4" t="inlineStr">
        <is>
          <t>Total comprehensive loss</t>
        </is>
      </c>
      <c r="B9" s="6" t="n">
        <v>-11399</v>
      </c>
      <c r="C9" s="6" t="n">
        <v>-166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cquired Intangible Assets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 Gross Carrying Amount</t>
        </is>
      </c>
      <c r="B3" s="6" t="n">
        <v>2185</v>
      </c>
      <c r="C3" s="6" t="n">
        <v>2303</v>
      </c>
    </row>
    <row r="4">
      <c r="A4" s="4" t="inlineStr">
        <is>
          <t>Total, Accumulated Amortization</t>
        </is>
      </c>
      <c r="B4" s="5" t="n">
        <v>-1083</v>
      </c>
      <c r="C4" s="5" t="n">
        <v>-998</v>
      </c>
    </row>
    <row r="5">
      <c r="A5" s="4" t="inlineStr">
        <is>
          <t>Total, Net Carrying Amount</t>
        </is>
      </c>
      <c r="B5" s="5" t="n">
        <v>1102</v>
      </c>
      <c r="C5" s="5" t="n">
        <v>1305</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Developed technology, before foreign currency translation, Gross Carrying Amount</t>
        </is>
      </c>
      <c r="B8" s="5" t="n">
        <v>2700</v>
      </c>
      <c r="C8" s="5" t="n">
        <v>2700</v>
      </c>
    </row>
    <row r="9">
      <c r="A9" s="4" t="inlineStr">
        <is>
          <t>Developed technology, before foreign currency translation, Accumulated Amortization</t>
        </is>
      </c>
      <c r="B9" s="5" t="n">
        <v>-1130</v>
      </c>
      <c r="C9" s="5" t="n">
        <v>-992</v>
      </c>
    </row>
    <row r="10">
      <c r="A10" s="4" t="inlineStr">
        <is>
          <t>Developed technology, before foreign currency translation, Net Carrying Amount</t>
        </is>
      </c>
      <c r="B10" s="5" t="n">
        <v>1570</v>
      </c>
      <c r="C10" s="5" t="n">
        <v>1708</v>
      </c>
    </row>
    <row r="11">
      <c r="A11" s="4" t="inlineStr">
        <is>
          <t>Effect of foreign currency translation</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ffect of foreign currency translation, Gross Carrying Amount</t>
        </is>
      </c>
      <c r="B13" s="5" t="n">
        <v>-515</v>
      </c>
      <c r="C13" s="5" t="n">
        <v>-397</v>
      </c>
    </row>
    <row r="14">
      <c r="A14" s="4" t="inlineStr">
        <is>
          <t>Effect of foreign currency translation, Accumulated Amortization</t>
        </is>
      </c>
      <c r="B14" s="5" t="n">
        <v>47</v>
      </c>
      <c r="C14" s="5" t="n">
        <v>-6</v>
      </c>
    </row>
    <row r="15">
      <c r="A15" s="4" t="inlineStr">
        <is>
          <t>Effect of foreign currency translation, Net Carrying Amount</t>
        </is>
      </c>
      <c r="B15" s="6" t="n">
        <v>-468</v>
      </c>
      <c r="C15" s="6" t="n">
        <v>-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Useful life</t>
        </is>
      </c>
      <c r="B4" s="4" t="inlineStr">
        <is>
          <t>4 years</t>
        </is>
      </c>
      <c r="C4" s="4" t="inlineStr">
        <is>
          <t xml:space="preserve"> </t>
        </is>
      </c>
    </row>
    <row r="5">
      <c r="A5" s="4" t="inlineStr">
        <is>
          <t>Remaining amortization period</t>
        </is>
      </c>
      <c r="B5" s="4" t="inlineStr">
        <is>
          <t>2 years</t>
        </is>
      </c>
      <c r="C5" s="4" t="inlineStr">
        <is>
          <t xml:space="preserve"> </t>
        </is>
      </c>
    </row>
    <row r="6">
      <c r="A6" s="4" t="inlineStr">
        <is>
          <t>Amortization expense</t>
        </is>
      </c>
      <c r="B6" s="10" t="n">
        <v>0.1</v>
      </c>
      <c r="C6" s="10"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2024</t>
        </is>
      </c>
      <c r="B3" s="6" t="n">
        <v>411</v>
      </c>
      <c r="C3" s="4" t="inlineStr">
        <is>
          <t xml:space="preserve"> </t>
        </is>
      </c>
    </row>
    <row r="4">
      <c r="A4" s="4" t="inlineStr">
        <is>
          <t>2025</t>
        </is>
      </c>
      <c r="B4" s="5" t="n">
        <v>546</v>
      </c>
      <c r="C4" s="4" t="inlineStr">
        <is>
          <t xml:space="preserve"> </t>
        </is>
      </c>
    </row>
    <row r="5">
      <c r="A5" s="4" t="inlineStr">
        <is>
          <t>2026</t>
        </is>
      </c>
      <c r="B5" s="5" t="n">
        <v>145</v>
      </c>
      <c r="C5" s="4" t="inlineStr">
        <is>
          <t xml:space="preserve"> </t>
        </is>
      </c>
    </row>
    <row r="6">
      <c r="A6" s="4" t="inlineStr">
        <is>
          <t>Total, Net Carrying Amount</t>
        </is>
      </c>
      <c r="B6" s="6" t="n">
        <v>1102</v>
      </c>
      <c r="C6" s="6" t="n">
        <v>13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y- Revolving Line of Credit (Details) - USD ($)</t>
        </is>
      </c>
      <c r="B1" s="2" t="inlineStr">
        <is>
          <t>1 Months Ended</t>
        </is>
      </c>
    </row>
    <row r="2">
      <c r="B2" s="2" t="inlineStr">
        <is>
          <t>Sep. 30, 2021</t>
        </is>
      </c>
      <c r="C2" s="2" t="inlineStr">
        <is>
          <t>Mar. 31, 2024</t>
        </is>
      </c>
      <c r="D2" s="2" t="inlineStr">
        <is>
          <t>Dec. 31, 2023</t>
        </is>
      </c>
    </row>
    <row r="3">
      <c r="A3" s="4" t="inlineStr">
        <is>
          <t>Revolving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6" t="n">
        <v>50000000</v>
      </c>
      <c r="C5" s="4" t="inlineStr">
        <is>
          <t xml:space="preserve"> </t>
        </is>
      </c>
      <c r="D5" s="4" t="inlineStr">
        <is>
          <t xml:space="preserve"> </t>
        </is>
      </c>
    </row>
    <row r="6">
      <c r="A6" s="4" t="inlineStr">
        <is>
          <t>Credit facility, amount outstanding</t>
        </is>
      </c>
      <c r="B6" s="4" t="inlineStr">
        <is>
          <t xml:space="preserve"> </t>
        </is>
      </c>
      <c r="C6" s="6" t="n">
        <v>0</v>
      </c>
      <c r="D6" s="4" t="inlineStr">
        <is>
          <t xml:space="preserve"> </t>
        </is>
      </c>
    </row>
    <row r="7">
      <c r="A7" s="4" t="inlineStr">
        <is>
          <t>Borrowing capacity</t>
        </is>
      </c>
      <c r="B7" s="4" t="inlineStr">
        <is>
          <t xml:space="preserve"> </t>
        </is>
      </c>
      <c r="C7" s="6" t="n">
        <v>50000000</v>
      </c>
      <c r="D7" s="4" t="inlineStr">
        <is>
          <t xml:space="preserve"> </t>
        </is>
      </c>
    </row>
    <row r="8">
      <c r="A8" s="4" t="inlineStr">
        <is>
          <t>Percentage of unused facility fee to be paid quarterly</t>
        </is>
      </c>
      <c r="B8" s="11" t="n">
        <v>0.0015</v>
      </c>
      <c r="C8" s="4" t="inlineStr">
        <is>
          <t xml:space="preserve"> </t>
        </is>
      </c>
      <c r="D8" s="4" t="inlineStr">
        <is>
          <t xml:space="preserve"> </t>
        </is>
      </c>
    </row>
    <row r="9">
      <c r="A9" s="4" t="inlineStr">
        <is>
          <t>Current portion of total borrowing amount, subject to debt to EBITDA ratio, financial covenant</t>
        </is>
      </c>
      <c r="B9" s="6" t="n">
        <v>5000000</v>
      </c>
      <c r="C9" s="4" t="inlineStr">
        <is>
          <t xml:space="preserve"> </t>
        </is>
      </c>
      <c r="D9" s="4" t="inlineStr">
        <is>
          <t xml:space="preserve"> </t>
        </is>
      </c>
    </row>
    <row r="10">
      <c r="A10" s="4" t="inlineStr">
        <is>
          <t>Revolving Line of Credit | Prime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4" t="inlineStr">
        <is>
          <t xml:space="preserve"> </t>
        </is>
      </c>
      <c r="C12" s="11" t="n">
        <v>0.08500000000000001</v>
      </c>
      <c r="D12" s="11" t="n">
        <v>0.08500000000000001</v>
      </c>
    </row>
    <row r="13">
      <c r="A13" s="4" t="inlineStr">
        <is>
          <t>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5" t="n">
        <v>4000000</v>
      </c>
      <c r="C15" s="4" t="inlineStr">
        <is>
          <t xml:space="preserve"> </t>
        </is>
      </c>
      <c r="D15" s="4" t="inlineStr">
        <is>
          <t xml:space="preserve"> </t>
        </is>
      </c>
    </row>
    <row r="16">
      <c r="A16" s="4" t="inlineStr">
        <is>
          <t>Letter of Credit | Property Lease Guarante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etters of credit outstanding, amount</t>
        </is>
      </c>
      <c r="B18" s="4" t="inlineStr">
        <is>
          <t xml:space="preserve"> </t>
        </is>
      </c>
      <c r="C18" s="6" t="n">
        <v>1200000</v>
      </c>
      <c r="D18" s="4" t="inlineStr">
        <is>
          <t xml:space="preserve"> </t>
        </is>
      </c>
    </row>
    <row r="19">
      <c r="A19" s="4" t="inlineStr">
        <is>
          <t>Credit Card Sublim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5" t="n">
        <v>1000000</v>
      </c>
      <c r="C21" s="4" t="inlineStr">
        <is>
          <t xml:space="preserve"> </t>
        </is>
      </c>
      <c r="D21" s="4" t="inlineStr">
        <is>
          <t xml:space="preserve"> </t>
        </is>
      </c>
    </row>
    <row r="22">
      <c r="A22" s="4" t="inlineStr">
        <is>
          <t>Revolving Credit Facility with at least $100 million depos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5" t="n">
        <v>50000000</v>
      </c>
      <c r="C24" s="4" t="inlineStr">
        <is>
          <t xml:space="preserve"> </t>
        </is>
      </c>
      <c r="D24" s="4" t="inlineStr">
        <is>
          <t xml:space="preserve"> </t>
        </is>
      </c>
    </row>
    <row r="25">
      <c r="A25" s="4" t="inlineStr">
        <is>
          <t>Revolving Credit Facility with at least $100 million deposit | Minimum | Bank Deposit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sh to be maintained per agreement</t>
        </is>
      </c>
      <c r="B27" s="5" t="n">
        <v>100000000</v>
      </c>
      <c r="C27" s="4" t="inlineStr">
        <is>
          <t xml:space="preserve"> </t>
        </is>
      </c>
      <c r="D27" s="4" t="inlineStr">
        <is>
          <t xml:space="preserve"> </t>
        </is>
      </c>
    </row>
    <row r="28">
      <c r="A28" s="4" t="inlineStr">
        <is>
          <t>Revolving Credit Facility with less than $100 million depos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6" t="n">
        <v>50000000</v>
      </c>
      <c r="C30" s="4" t="inlineStr">
        <is>
          <t xml:space="preserve"> </t>
        </is>
      </c>
      <c r="D30" s="4" t="inlineStr">
        <is>
          <t xml:space="preserve"> </t>
        </is>
      </c>
    </row>
    <row r="31">
      <c r="A31" s="4" t="inlineStr">
        <is>
          <t>Recurring revenue trailing period</t>
        </is>
      </c>
      <c r="B31" s="4" t="inlineStr">
        <is>
          <t>5 months</t>
        </is>
      </c>
      <c r="C31" s="4" t="inlineStr">
        <is>
          <t xml:space="preserve"> </t>
        </is>
      </c>
      <c r="D31" s="4" t="inlineStr">
        <is>
          <t xml:space="preserve"> </t>
        </is>
      </c>
    </row>
    <row r="32">
      <c r="A32" s="4" t="inlineStr">
        <is>
          <t>Revolving Credit Facility with less than $100 million deposit | Maximum | Bank Deposit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ash to be maintained per agreement</t>
        </is>
      </c>
      <c r="B34" s="6" t="n">
        <v>100000000</v>
      </c>
      <c r="C34" s="4" t="inlineStr">
        <is>
          <t xml:space="preserve"> </t>
        </is>
      </c>
      <c r="D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Unrecorded Purchase Obligations (Details) $ in Thousands</t>
        </is>
      </c>
      <c r="B1" s="2" t="inlineStr">
        <is>
          <t>Mar. 31, 2024 USD ($)</t>
        </is>
      </c>
    </row>
    <row r="2">
      <c r="A2" s="3" t="inlineStr">
        <is>
          <t>Commitments and Contingencies Disclosure [Abstract]</t>
        </is>
      </c>
      <c r="B2" s="4" t="inlineStr">
        <is>
          <t xml:space="preserve"> </t>
        </is>
      </c>
    </row>
    <row r="3">
      <c r="A3" s="4" t="inlineStr">
        <is>
          <t>Remainder 2024</t>
        </is>
      </c>
      <c r="B3" s="6" t="n">
        <v>2089</v>
      </c>
    </row>
    <row r="4">
      <c r="A4" s="4" t="inlineStr">
        <is>
          <t>2025</t>
        </is>
      </c>
      <c r="B4" s="5" t="n">
        <v>1852</v>
      </c>
    </row>
    <row r="5">
      <c r="A5" s="4" t="inlineStr">
        <is>
          <t>2026</t>
        </is>
      </c>
      <c r="B5" s="5" t="n">
        <v>1108</v>
      </c>
    </row>
    <row r="6">
      <c r="A6" s="4" t="inlineStr">
        <is>
          <t>2027</t>
        </is>
      </c>
      <c r="B6" s="5" t="n">
        <v>115</v>
      </c>
    </row>
    <row r="7">
      <c r="A7" s="4" t="inlineStr">
        <is>
          <t>Total</t>
        </is>
      </c>
      <c r="B7" s="6" t="n">
        <v>5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Recorded Purchase Obligations (Details) $ in Millions</t>
        </is>
      </c>
      <c r="B1" s="2" t="inlineStr">
        <is>
          <t>Mar. 31, 2024 USD ($)</t>
        </is>
      </c>
    </row>
    <row r="2">
      <c r="A2" s="4" t="inlineStr">
        <is>
          <t>Software License Fees</t>
        </is>
      </c>
      <c r="B2" s="4" t="inlineStr">
        <is>
          <t xml:space="preserve"> </t>
        </is>
      </c>
    </row>
    <row r="3">
      <c r="A3" s="3" t="inlineStr">
        <is>
          <t>Recorded Unconditional Purchase Obligation [Line Items]</t>
        </is>
      </c>
      <c r="B3" s="4" t="inlineStr">
        <is>
          <t xml:space="preserve"> </t>
        </is>
      </c>
    </row>
    <row r="4">
      <c r="A4" s="4" t="inlineStr">
        <is>
          <t>Recognized purchase commitments</t>
        </is>
      </c>
      <c r="B4"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ntingencies and Legal Proceedings (Details) - USD ($)</t>
        </is>
      </c>
      <c r="B1" s="2" t="inlineStr">
        <is>
          <t>Mar. 31, 2024</t>
        </is>
      </c>
      <c r="C1" s="2" t="inlineStr">
        <is>
          <t>Dec. 31, 2023</t>
        </is>
      </c>
    </row>
    <row r="2">
      <c r="A2" s="4" t="inlineStr">
        <is>
          <t>Consolidated Putative Class Action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tigation expense</t>
        </is>
      </c>
      <c r="B4" s="6" t="n">
        <v>0</v>
      </c>
      <c r="C4" s="4" t="inlineStr">
        <is>
          <t xml:space="preserve"> </t>
        </is>
      </c>
    </row>
    <row r="5">
      <c r="A5" s="4" t="inlineStr">
        <is>
          <t>Sales and Use Tax Assess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al loss contingency</t>
        </is>
      </c>
      <c r="B7" s="5" t="n">
        <v>0</v>
      </c>
      <c r="C7" s="6" t="n">
        <v>0</v>
      </c>
    </row>
    <row r="8">
      <c r="A8" s="4" t="inlineStr">
        <is>
          <t>Minimum | Sales and Use Tax Assess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5" t="n">
        <v>0</v>
      </c>
      <c r="C10" s="4" t="inlineStr">
        <is>
          <t xml:space="preserve"> </t>
        </is>
      </c>
    </row>
    <row r="11">
      <c r="A11" s="4" t="inlineStr">
        <is>
          <t>Maximum | Sales and Use Tax Assess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6" t="n">
        <v>400000</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Preferred Stock (Details) - Undesignated Preferred Stock</t>
        </is>
      </c>
      <c r="B1" s="2" t="inlineStr">
        <is>
          <t>Feb. 05, 2021 $ / shares shares</t>
        </is>
      </c>
    </row>
    <row r="2">
      <c r="A2" s="3" t="inlineStr">
        <is>
          <t>Class Of Stock [Line Items]</t>
        </is>
      </c>
      <c r="B2" s="4" t="inlineStr">
        <is>
          <t xml:space="preserve"> </t>
        </is>
      </c>
    </row>
    <row r="3">
      <c r="A3" s="4" t="inlineStr">
        <is>
          <t>Undesignated preferred stock shares authorized (in shares) | shares</t>
        </is>
      </c>
      <c r="B3" s="5" t="n">
        <v>10000000</v>
      </c>
    </row>
    <row r="4">
      <c r="A4" s="4" t="inlineStr">
        <is>
          <t>Undesignated preferred stock par value (in dollars per share) | $ / shares</t>
        </is>
      </c>
      <c r="B4" s="7" t="n">
        <v>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37" customWidth="1" min="2" max="2"/>
    <col width="32" customWidth="1" min="3" max="3"/>
    <col width="32" customWidth="1" min="4" max="4"/>
  </cols>
  <sheetData>
    <row r="1">
      <c r="A1" s="1" t="inlineStr">
        <is>
          <t>Stockholders’ Equity and Equity Incentive Plan- Common Stock (Details)</t>
        </is>
      </c>
      <c r="B1" s="2" t="inlineStr">
        <is>
          <t>Feb. 05, 2021 vote $ / shares shares</t>
        </is>
      </c>
      <c r="C1" s="2" t="inlineStr">
        <is>
          <t>Mar. 31, 2024 $ / shares shares</t>
        </is>
      </c>
      <c r="D1" s="2" t="inlineStr">
        <is>
          <t>Dec. 31, 2023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5" t="n">
        <v>500000000</v>
      </c>
      <c r="D3" s="5" t="n">
        <v>500000000</v>
      </c>
    </row>
    <row r="4">
      <c r="A4" s="4" t="inlineStr">
        <is>
          <t>Common stock, par value (in dollars per share) | $ / shares</t>
        </is>
      </c>
      <c r="B4" s="7" t="n">
        <v>0.0001</v>
      </c>
      <c r="C4" s="7" t="n">
        <v>0.0001</v>
      </c>
      <c r="D4" s="7" t="n">
        <v>0.0001</v>
      </c>
    </row>
    <row r="5">
      <c r="A5" s="4" t="inlineStr">
        <is>
          <t>Number of votes per share | vote</t>
        </is>
      </c>
      <c r="B5" s="5" t="n">
        <v>1</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5" t="n">
        <v>500000000</v>
      </c>
      <c r="C8" s="4" t="inlineStr">
        <is>
          <t xml:space="preserve"> </t>
        </is>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Equity Incentive Plan - Common Stock Reserved for Future Issuance (Details) - shares</t>
        </is>
      </c>
      <c r="B1" s="2" t="inlineStr">
        <is>
          <t>Jan. 01, 2024</t>
        </is>
      </c>
      <c r="C1" s="2" t="inlineStr">
        <is>
          <t>Mar. 31, 2024</t>
        </is>
      </c>
      <c r="D1" s="2" t="inlineStr">
        <is>
          <t>Dec. 31, 2023</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Stock options outstanding (in shares)</t>
        </is>
      </c>
      <c r="B3" s="4" t="inlineStr">
        <is>
          <t xml:space="preserve"> </t>
        </is>
      </c>
      <c r="C3" s="5" t="n">
        <v>6604136</v>
      </c>
      <c r="D3" s="5" t="n">
        <v>6974082</v>
      </c>
    </row>
    <row r="4">
      <c r="A4" s="4" t="inlineStr">
        <is>
          <t>Number of shares available for future issuance (in shares)</t>
        </is>
      </c>
      <c r="B4" s="4" t="inlineStr">
        <is>
          <t xml:space="preserve"> </t>
        </is>
      </c>
      <c r="C4" s="5" t="n">
        <v>20161921</v>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mon stock, shares available for grant (in shares)</t>
        </is>
      </c>
      <c r="B7" s="4" t="inlineStr">
        <is>
          <t xml:space="preserve"> </t>
        </is>
      </c>
      <c r="C7" s="5" t="n">
        <v>5572289</v>
      </c>
      <c r="D7" s="4" t="inlineStr">
        <is>
          <t xml:space="preserve"> </t>
        </is>
      </c>
    </row>
    <row r="8">
      <c r="A8" s="4" t="inlineStr">
        <is>
          <t>Number of additional shares authorized (in shares)</t>
        </is>
      </c>
      <c r="B8" s="5" t="n">
        <v>2059466</v>
      </c>
      <c r="C8" s="4" t="inlineStr">
        <is>
          <t xml:space="preserve"> </t>
        </is>
      </c>
      <c r="D8" s="4" t="inlineStr">
        <is>
          <t xml:space="preserve"> </t>
        </is>
      </c>
    </row>
    <row r="9">
      <c r="A9" s="4" t="inlineStr">
        <is>
          <t>2021 Employee Stock Purchase Plan | Employee Stock</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ommon stock, shares available for grant (in shares)</t>
        </is>
      </c>
      <c r="B11" s="4" t="inlineStr">
        <is>
          <t xml:space="preserve"> </t>
        </is>
      </c>
      <c r="C11" s="5" t="n">
        <v>2229916</v>
      </c>
      <c r="D11" s="4" t="inlineStr">
        <is>
          <t xml:space="preserve"> </t>
        </is>
      </c>
    </row>
    <row r="12">
      <c r="A12" s="4" t="inlineStr">
        <is>
          <t>Number of additional shares authorized (in shares)</t>
        </is>
      </c>
      <c r="B12" s="5" t="n">
        <v>411893</v>
      </c>
      <c r="C12" s="4" t="inlineStr">
        <is>
          <t xml:space="preserve"> </t>
        </is>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estricted stock outstanding (in shares)</t>
        </is>
      </c>
      <c r="B15" s="4" t="inlineStr">
        <is>
          <t xml:space="preserve"> </t>
        </is>
      </c>
      <c r="C15" s="5" t="n">
        <v>5755580</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47554801</v>
      </c>
      <c r="D2" s="4" t="inlineStr">
        <is>
          <t xml:space="preserve"> </t>
        </is>
      </c>
      <c r="E2" s="4" t="inlineStr">
        <is>
          <t xml:space="preserve"> </t>
        </is>
      </c>
      <c r="F2" s="4" t="inlineStr">
        <is>
          <t xml:space="preserve"> </t>
        </is>
      </c>
    </row>
    <row r="3">
      <c r="A3" s="4" t="inlineStr">
        <is>
          <t>Beginning balance at Dec. 31, 2022</t>
        </is>
      </c>
      <c r="B3" s="6" t="n">
        <v>307961</v>
      </c>
      <c r="C3" s="6" t="n">
        <v>5</v>
      </c>
      <c r="D3" s="6" t="n">
        <v>562555</v>
      </c>
      <c r="E3" s="6" t="n">
        <v>-253727</v>
      </c>
      <c r="F3" s="6" t="n">
        <v>-8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5" t="n">
        <v>-1279127</v>
      </c>
      <c r="C5" s="5" t="n">
        <v>-1279127</v>
      </c>
      <c r="D5" s="4" t="inlineStr">
        <is>
          <t xml:space="preserve"> </t>
        </is>
      </c>
      <c r="E5" s="4" t="inlineStr">
        <is>
          <t xml:space="preserve"> </t>
        </is>
      </c>
      <c r="F5" s="4" t="inlineStr">
        <is>
          <t xml:space="preserve"> </t>
        </is>
      </c>
    </row>
    <row r="6">
      <c r="A6" s="4" t="inlineStr">
        <is>
          <t>Repurchase of common stock</t>
        </is>
      </c>
      <c r="B6" s="6" t="n">
        <v>-10720</v>
      </c>
      <c r="C6" s="6" t="n">
        <v>0</v>
      </c>
      <c r="D6" s="5" t="n">
        <v>-10720</v>
      </c>
      <c r="E6" s="4" t="inlineStr">
        <is>
          <t xml:space="preserve"> </t>
        </is>
      </c>
      <c r="F6" s="4" t="inlineStr">
        <is>
          <t xml:space="preserve"> </t>
        </is>
      </c>
    </row>
    <row r="7">
      <c r="A7" s="4" t="inlineStr">
        <is>
          <t>Excise taxes on repurchase of common stock</t>
        </is>
      </c>
      <c r="B7" s="5" t="n">
        <v>-60</v>
      </c>
      <c r="C7" s="4" t="inlineStr">
        <is>
          <t xml:space="preserve"> </t>
        </is>
      </c>
      <c r="D7" s="5" t="n">
        <v>-60</v>
      </c>
      <c r="E7" s="4" t="inlineStr">
        <is>
          <t xml:space="preserve"> </t>
        </is>
      </c>
      <c r="F7" s="4" t="inlineStr">
        <is>
          <t xml:space="preserve"> </t>
        </is>
      </c>
    </row>
    <row r="8">
      <c r="A8" s="4" t="inlineStr">
        <is>
          <t>Issuance of common stock upon exercise of stock options (in shares)</t>
        </is>
      </c>
      <c r="B8" s="4" t="inlineStr">
        <is>
          <t xml:space="preserve"> </t>
        </is>
      </c>
      <c r="C8" s="5" t="n">
        <v>107851</v>
      </c>
      <c r="D8" s="4" t="inlineStr">
        <is>
          <t xml:space="preserve"> </t>
        </is>
      </c>
      <c r="E8" s="4" t="inlineStr">
        <is>
          <t xml:space="preserve"> </t>
        </is>
      </c>
      <c r="F8" s="4" t="inlineStr">
        <is>
          <t xml:space="preserve"> </t>
        </is>
      </c>
    </row>
    <row r="9">
      <c r="A9" s="4" t="inlineStr">
        <is>
          <t>Issuance of common stock upon exercise of stock options</t>
        </is>
      </c>
      <c r="B9" s="5" t="n">
        <v>255</v>
      </c>
      <c r="C9" s="6" t="n">
        <v>0</v>
      </c>
      <c r="D9" s="5" t="n">
        <v>255</v>
      </c>
      <c r="E9" s="4" t="inlineStr">
        <is>
          <t xml:space="preserve"> </t>
        </is>
      </c>
      <c r="F9" s="4" t="inlineStr">
        <is>
          <t xml:space="preserve"> </t>
        </is>
      </c>
    </row>
    <row r="10">
      <c r="A10" s="4" t="inlineStr">
        <is>
          <t>Issuance of common stock upon release of restricted stock units (in shares)</t>
        </is>
      </c>
      <c r="B10" s="4" t="inlineStr">
        <is>
          <t xml:space="preserve"> </t>
        </is>
      </c>
      <c r="C10" s="5" t="n">
        <v>464096</v>
      </c>
      <c r="D10" s="4" t="inlineStr">
        <is>
          <t xml:space="preserve"> </t>
        </is>
      </c>
      <c r="E10" s="4" t="inlineStr">
        <is>
          <t xml:space="preserve"> </t>
        </is>
      </c>
      <c r="F10" s="4" t="inlineStr">
        <is>
          <t xml:space="preserve"> </t>
        </is>
      </c>
    </row>
    <row r="11">
      <c r="A11" s="4" t="inlineStr">
        <is>
          <t>Issuance of common stock upon release of restricted stock units</t>
        </is>
      </c>
      <c r="B11" s="5" t="n">
        <v>0</v>
      </c>
      <c r="C11" s="6" t="n">
        <v>0</v>
      </c>
      <c r="D11" s="5" t="n">
        <v>0</v>
      </c>
      <c r="E11" s="4" t="inlineStr">
        <is>
          <t xml:space="preserve"> </t>
        </is>
      </c>
      <c r="F11" s="4" t="inlineStr">
        <is>
          <t xml:space="preserve"> </t>
        </is>
      </c>
    </row>
    <row r="12">
      <c r="A12" s="4" t="inlineStr">
        <is>
          <t>Stock-based compensation expense</t>
        </is>
      </c>
      <c r="B12" s="5" t="n">
        <v>10121</v>
      </c>
      <c r="C12" s="4" t="inlineStr">
        <is>
          <t xml:space="preserve"> </t>
        </is>
      </c>
      <c r="D12" s="5" t="n">
        <v>10121</v>
      </c>
      <c r="E12" s="4" t="inlineStr">
        <is>
          <t xml:space="preserve"> </t>
        </is>
      </c>
      <c r="F12" s="4" t="inlineStr">
        <is>
          <t xml:space="preserve"> </t>
        </is>
      </c>
    </row>
    <row r="13">
      <c r="A13" s="4" t="inlineStr">
        <is>
          <t>Other comprehensive income (loss)</t>
        </is>
      </c>
      <c r="B13" s="5" t="n">
        <v>969</v>
      </c>
      <c r="C13" s="4" t="inlineStr">
        <is>
          <t xml:space="preserve"> </t>
        </is>
      </c>
      <c r="D13" s="4" t="inlineStr">
        <is>
          <t xml:space="preserve"> </t>
        </is>
      </c>
      <c r="E13" s="4" t="inlineStr">
        <is>
          <t xml:space="preserve"> </t>
        </is>
      </c>
      <c r="F13" s="5" t="n">
        <v>969</v>
      </c>
    </row>
    <row r="14">
      <c r="A14" s="4" t="inlineStr">
        <is>
          <t>Net loss</t>
        </is>
      </c>
      <c r="B14" s="5" t="n">
        <v>-17590</v>
      </c>
      <c r="C14" s="4" t="inlineStr">
        <is>
          <t xml:space="preserve"> </t>
        </is>
      </c>
      <c r="D14" s="4" t="inlineStr">
        <is>
          <t xml:space="preserve"> </t>
        </is>
      </c>
      <c r="E14" s="5" t="n">
        <v>-17590</v>
      </c>
      <c r="F14" s="4" t="inlineStr">
        <is>
          <t xml:space="preserve"> </t>
        </is>
      </c>
    </row>
    <row r="15">
      <c r="A15" s="4" t="inlineStr">
        <is>
          <t>Ending balance (in shares) at Mar. 31, 2023</t>
        </is>
      </c>
      <c r="B15" s="4" t="inlineStr">
        <is>
          <t xml:space="preserve"> </t>
        </is>
      </c>
      <c r="C15" s="5" t="n">
        <v>46847621</v>
      </c>
      <c r="D15" s="4" t="inlineStr">
        <is>
          <t xml:space="preserve"> </t>
        </is>
      </c>
      <c r="E15" s="4" t="inlineStr">
        <is>
          <t xml:space="preserve"> </t>
        </is>
      </c>
      <c r="F15" s="4" t="inlineStr">
        <is>
          <t xml:space="preserve"> </t>
        </is>
      </c>
    </row>
    <row r="16">
      <c r="A16" s="4" t="inlineStr">
        <is>
          <t>Ending balance at Mar. 31, 2023</t>
        </is>
      </c>
      <c r="B16" s="6" t="n">
        <v>290936</v>
      </c>
      <c r="C16" s="6" t="n">
        <v>5</v>
      </c>
      <c r="D16" s="5" t="n">
        <v>562151</v>
      </c>
      <c r="E16" s="5" t="n">
        <v>-271317</v>
      </c>
      <c r="F16" s="5" t="n">
        <v>97</v>
      </c>
    </row>
    <row r="17">
      <c r="A17" s="4" t="inlineStr">
        <is>
          <t>Beginning balance (in shares) at Dec. 31, 2023</t>
        </is>
      </c>
      <c r="B17" s="5" t="n">
        <v>41189321</v>
      </c>
      <c r="C17" s="5" t="n">
        <v>41189321</v>
      </c>
      <c r="D17" s="4" t="inlineStr">
        <is>
          <t xml:space="preserve"> </t>
        </is>
      </c>
      <c r="E17" s="4" t="inlineStr">
        <is>
          <t xml:space="preserve"> </t>
        </is>
      </c>
      <c r="F17" s="4" t="inlineStr">
        <is>
          <t xml:space="preserve"> </t>
        </is>
      </c>
    </row>
    <row r="18">
      <c r="A18" s="4" t="inlineStr">
        <is>
          <t>Beginning balance at Dec. 31, 2023</t>
        </is>
      </c>
      <c r="B18" s="6" t="n">
        <v>180217</v>
      </c>
      <c r="C18" s="6" t="n">
        <v>4</v>
      </c>
      <c r="D18" s="5" t="n">
        <v>485291</v>
      </c>
      <c r="E18" s="5" t="n">
        <v>-305513</v>
      </c>
      <c r="F18" s="5" t="n">
        <v>43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common stock (in shares)</t>
        </is>
      </c>
      <c r="B20" s="5" t="n">
        <v>-702620</v>
      </c>
      <c r="C20" s="5" t="n">
        <v>-702620</v>
      </c>
      <c r="D20" s="4" t="inlineStr">
        <is>
          <t xml:space="preserve"> </t>
        </is>
      </c>
      <c r="E20" s="4" t="inlineStr">
        <is>
          <t xml:space="preserve"> </t>
        </is>
      </c>
      <c r="F20" s="4" t="inlineStr">
        <is>
          <t xml:space="preserve"> </t>
        </is>
      </c>
    </row>
    <row r="21">
      <c r="A21" s="4" t="inlineStr">
        <is>
          <t>Repurchase of common stock</t>
        </is>
      </c>
      <c r="B21" s="6" t="n">
        <v>-5270</v>
      </c>
      <c r="C21" s="4" t="inlineStr">
        <is>
          <t xml:space="preserve"> </t>
        </is>
      </c>
      <c r="D21" s="5" t="n">
        <v>-5270</v>
      </c>
      <c r="E21" s="4" t="inlineStr">
        <is>
          <t xml:space="preserve"> </t>
        </is>
      </c>
      <c r="F21" s="4" t="inlineStr">
        <is>
          <t xml:space="preserve"> </t>
        </is>
      </c>
    </row>
    <row r="22">
      <c r="A22" s="4" t="inlineStr">
        <is>
          <t>Issuance of common stock upon exercise of stock options (in shares)</t>
        </is>
      </c>
      <c r="B22" s="5" t="n">
        <v>314181</v>
      </c>
      <c r="C22" s="5" t="n">
        <v>314181</v>
      </c>
      <c r="D22" s="4" t="inlineStr">
        <is>
          <t xml:space="preserve"> </t>
        </is>
      </c>
      <c r="E22" s="4" t="inlineStr">
        <is>
          <t xml:space="preserve"> </t>
        </is>
      </c>
      <c r="F22" s="4" t="inlineStr">
        <is>
          <t xml:space="preserve"> </t>
        </is>
      </c>
    </row>
    <row r="23">
      <c r="A23" s="4" t="inlineStr">
        <is>
          <t>Issuance of common stock upon exercise of stock options</t>
        </is>
      </c>
      <c r="B23" s="6" t="n">
        <v>538</v>
      </c>
      <c r="C23" s="6" t="n">
        <v>0</v>
      </c>
      <c r="D23" s="5" t="n">
        <v>538</v>
      </c>
      <c r="E23" s="4" t="inlineStr">
        <is>
          <t xml:space="preserve"> </t>
        </is>
      </c>
      <c r="F23" s="4" t="inlineStr">
        <is>
          <t xml:space="preserve"> </t>
        </is>
      </c>
    </row>
    <row r="24">
      <c r="A24" s="4" t="inlineStr">
        <is>
          <t>Issuance of common stock upon release of restricted stock units (in shares)</t>
        </is>
      </c>
      <c r="B24" s="4" t="inlineStr">
        <is>
          <t xml:space="preserve"> </t>
        </is>
      </c>
      <c r="C24" s="5" t="n">
        <v>995130</v>
      </c>
      <c r="D24" s="4" t="inlineStr">
        <is>
          <t xml:space="preserve"> </t>
        </is>
      </c>
      <c r="E24" s="4" t="inlineStr">
        <is>
          <t xml:space="preserve"> </t>
        </is>
      </c>
      <c r="F24" s="4" t="inlineStr">
        <is>
          <t xml:space="preserve"> </t>
        </is>
      </c>
    </row>
    <row r="25">
      <c r="A25" s="4" t="inlineStr">
        <is>
          <t>Issuance of common stock upon release of restricted stock units</t>
        </is>
      </c>
      <c r="B25" s="5" t="n">
        <v>0</v>
      </c>
      <c r="C25" s="6" t="n">
        <v>0</v>
      </c>
      <c r="D25" s="5" t="n">
        <v>0</v>
      </c>
      <c r="E25" s="4" t="inlineStr">
        <is>
          <t xml:space="preserve"> </t>
        </is>
      </c>
      <c r="F25" s="4" t="inlineStr">
        <is>
          <t xml:space="preserve"> </t>
        </is>
      </c>
    </row>
    <row r="26">
      <c r="A26" s="4" t="inlineStr">
        <is>
          <t>Stock-based compensation expense</t>
        </is>
      </c>
      <c r="B26" s="5" t="n">
        <v>10337</v>
      </c>
      <c r="C26" s="4" t="inlineStr">
        <is>
          <t xml:space="preserve"> </t>
        </is>
      </c>
      <c r="D26" s="5" t="n">
        <v>10337</v>
      </c>
      <c r="E26" s="4" t="inlineStr">
        <is>
          <t xml:space="preserve"> </t>
        </is>
      </c>
      <c r="F26" s="4" t="inlineStr">
        <is>
          <t xml:space="preserve"> </t>
        </is>
      </c>
    </row>
    <row r="27">
      <c r="A27" s="4" t="inlineStr">
        <is>
          <t>Other comprehensive income (loss)</t>
        </is>
      </c>
      <c r="B27" s="5" t="n">
        <v>-696</v>
      </c>
      <c r="C27" s="4" t="inlineStr">
        <is>
          <t xml:space="preserve"> </t>
        </is>
      </c>
      <c r="D27" s="4" t="inlineStr">
        <is>
          <t xml:space="preserve"> </t>
        </is>
      </c>
      <c r="E27" s="4" t="inlineStr">
        <is>
          <t xml:space="preserve"> </t>
        </is>
      </c>
      <c r="F27" s="5" t="n">
        <v>-696</v>
      </c>
    </row>
    <row r="28">
      <c r="A28" s="4" t="inlineStr">
        <is>
          <t>Net loss</t>
        </is>
      </c>
      <c r="B28" s="6" t="n">
        <v>-10703</v>
      </c>
      <c r="C28" s="4" t="inlineStr">
        <is>
          <t xml:space="preserve"> </t>
        </is>
      </c>
      <c r="D28" s="4" t="inlineStr">
        <is>
          <t xml:space="preserve"> </t>
        </is>
      </c>
      <c r="E28" s="5" t="n">
        <v>-10703</v>
      </c>
      <c r="F28" s="4" t="inlineStr">
        <is>
          <t xml:space="preserve"> </t>
        </is>
      </c>
    </row>
    <row r="29">
      <c r="A29" s="4" t="inlineStr">
        <is>
          <t>Ending balance (in shares) at Mar. 31, 2024</t>
        </is>
      </c>
      <c r="B29" s="5" t="n">
        <v>41796012</v>
      </c>
      <c r="C29" s="5" t="n">
        <v>41796012</v>
      </c>
      <c r="D29" s="4" t="inlineStr">
        <is>
          <t xml:space="preserve"> </t>
        </is>
      </c>
      <c r="E29" s="4" t="inlineStr">
        <is>
          <t xml:space="preserve"> </t>
        </is>
      </c>
      <c r="F29" s="4" t="inlineStr">
        <is>
          <t xml:space="preserve"> </t>
        </is>
      </c>
    </row>
    <row r="30">
      <c r="A30" s="4" t="inlineStr">
        <is>
          <t>Ending balance at Mar. 31, 2024</t>
        </is>
      </c>
      <c r="B30" s="6" t="n">
        <v>174423</v>
      </c>
      <c r="C30" s="6" t="n">
        <v>4</v>
      </c>
      <c r="D30" s="6" t="n">
        <v>490896</v>
      </c>
      <c r="E30" s="6" t="n">
        <v>-316216</v>
      </c>
      <c r="F30" s="6" t="n">
        <v>-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and Equity Incentive Plan - Repurchase of Common Stock - Narrative (Details) - USD ($) $ in Thousands</t>
        </is>
      </c>
      <c r="B1" s="2" t="inlineStr">
        <is>
          <t>1 Months Ended</t>
        </is>
      </c>
      <c r="D1" s="2" t="inlineStr">
        <is>
          <t>3 Months Ended</t>
        </is>
      </c>
      <c r="F1" s="2" t="inlineStr">
        <is>
          <t>12 Months Ended</t>
        </is>
      </c>
    </row>
    <row r="2">
      <c r="B2" s="2" t="inlineStr">
        <is>
          <t>May 08, 2024</t>
        </is>
      </c>
      <c r="C2" s="2" t="inlineStr">
        <is>
          <t>Mar. 31, 2024</t>
        </is>
      </c>
      <c r="D2" s="2" t="inlineStr">
        <is>
          <t>Mar. 31, 2024</t>
        </is>
      </c>
      <c r="E2" s="2" t="inlineStr">
        <is>
          <t>Mar. 31, 2023</t>
        </is>
      </c>
      <c r="F2" s="2" t="inlineStr">
        <is>
          <t>Feb. 15,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4" t="inlineStr">
        <is>
          <t xml:space="preserve"> </t>
        </is>
      </c>
      <c r="C4" s="4" t="inlineStr">
        <is>
          <t xml:space="preserve"> </t>
        </is>
      </c>
      <c r="D4" s="6" t="n">
        <v>5270</v>
      </c>
      <c r="E4" s="6" t="n">
        <v>10720</v>
      </c>
      <c r="F4" s="4" t="inlineStr">
        <is>
          <t xml:space="preserve"> </t>
        </is>
      </c>
    </row>
    <row r="5">
      <c r="A5" s="4" t="inlineStr">
        <is>
          <t>Capital return program period, value</t>
        </is>
      </c>
      <c r="B5" s="4" t="inlineStr">
        <is>
          <t xml:space="preserve"> </t>
        </is>
      </c>
      <c r="C5" s="4" t="inlineStr">
        <is>
          <t xml:space="preserve"> </t>
        </is>
      </c>
      <c r="D5" s="4" t="inlineStr">
        <is>
          <t xml:space="preserve"> </t>
        </is>
      </c>
      <c r="E5" s="4" t="inlineStr">
        <is>
          <t xml:space="preserve"> </t>
        </is>
      </c>
      <c r="F5" s="6" t="n">
        <v>125000</v>
      </c>
    </row>
    <row r="6">
      <c r="A6" s="4" t="inlineStr">
        <is>
          <t>Number of shares repurchased (in shares)</t>
        </is>
      </c>
      <c r="B6" s="4" t="inlineStr">
        <is>
          <t xml:space="preserve"> </t>
        </is>
      </c>
      <c r="C6" s="4" t="inlineStr">
        <is>
          <t xml:space="preserve"> </t>
        </is>
      </c>
      <c r="D6" s="5" t="n">
        <v>702620</v>
      </c>
      <c r="E6" s="5" t="n">
        <v>1279127</v>
      </c>
      <c r="F6" s="4" t="inlineStr">
        <is>
          <t xml:space="preserve"> </t>
        </is>
      </c>
    </row>
    <row r="7">
      <c r="A7" s="4" t="inlineStr">
        <is>
          <t>Stock Repurch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6" t="n">
        <v>75000</v>
      </c>
    </row>
    <row r="10">
      <c r="A10" s="4" t="inlineStr">
        <is>
          <t>2024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program, authorized amount</t>
        </is>
      </c>
      <c r="B12" s="4" t="inlineStr">
        <is>
          <t xml:space="preserve"> </t>
        </is>
      </c>
      <c r="C12" s="6" t="n">
        <v>25000</v>
      </c>
      <c r="D12" s="6" t="n">
        <v>25000</v>
      </c>
      <c r="E12" s="4" t="inlineStr">
        <is>
          <t xml:space="preserve"> </t>
        </is>
      </c>
      <c r="F12" s="4" t="inlineStr">
        <is>
          <t xml:space="preserve"> </t>
        </is>
      </c>
    </row>
    <row r="13">
      <c r="A13" s="4" t="inlineStr">
        <is>
          <t>Stock repurchase program, term</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Amount available for future share repurchases</t>
        </is>
      </c>
      <c r="B14" s="4" t="inlineStr">
        <is>
          <t xml:space="preserve"> </t>
        </is>
      </c>
      <c r="C14" s="6" t="n">
        <v>25000</v>
      </c>
      <c r="D14" s="6" t="n">
        <v>25000</v>
      </c>
      <c r="E14" s="4" t="inlineStr">
        <is>
          <t xml:space="preserve"> </t>
        </is>
      </c>
      <c r="F14" s="4" t="inlineStr">
        <is>
          <t xml:space="preserve"> </t>
        </is>
      </c>
    </row>
    <row r="15">
      <c r="A15" s="4" t="inlineStr">
        <is>
          <t>2024 Repurchase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repurchased (in shares)</t>
        </is>
      </c>
      <c r="B17" s="5" t="n">
        <v>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 - Repurchase of Common Stock - Table (Details) - USD ($) $ / shares in Unit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shares repurchased (in shares)</t>
        </is>
      </c>
      <c r="B4" s="5" t="n">
        <v>702620</v>
      </c>
      <c r="C4" s="5" t="n">
        <v>1279127</v>
      </c>
    </row>
    <row r="5">
      <c r="A5" s="4" t="inlineStr">
        <is>
          <t>Average price per share, including commissions (in dollars per share)</t>
        </is>
      </c>
      <c r="B5" s="8" t="n">
        <v>7.5</v>
      </c>
      <c r="C5" s="8" t="n">
        <v>8.380000000000001</v>
      </c>
    </row>
    <row r="6">
      <c r="A6" s="4" t="inlineStr">
        <is>
          <t>Total repurchase costs, including commissions</t>
        </is>
      </c>
      <c r="B6" s="6" t="n">
        <v>5270</v>
      </c>
      <c r="C6" s="6" t="n">
        <v>107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Equity Incentive Plan - Schedule of Stock Options (Details) $ / shares in Units, $ in Thousands</t>
        </is>
      </c>
      <c r="B1" s="2" t="inlineStr">
        <is>
          <t>3 Months Ended</t>
        </is>
      </c>
    </row>
    <row r="2">
      <c r="B2" s="2" t="inlineStr">
        <is>
          <t>Mar. 31, 2024 USD ($) $ / shares shares</t>
        </is>
      </c>
    </row>
    <row r="3">
      <c r="A3" s="3" t="inlineStr">
        <is>
          <t>Number of Shares</t>
        </is>
      </c>
      <c r="B3" s="4" t="inlineStr">
        <is>
          <t xml:space="preserve"> </t>
        </is>
      </c>
    </row>
    <row r="4">
      <c r="A4" s="4" t="inlineStr">
        <is>
          <t>Beginning balance (in shares) | shares</t>
        </is>
      </c>
      <c r="B4" s="5" t="n">
        <v>6974082</v>
      </c>
    </row>
    <row r="5">
      <c r="A5" s="4" t="inlineStr">
        <is>
          <t>Granted (in shares) | shares</t>
        </is>
      </c>
      <c r="B5" s="5" t="n">
        <v>0</v>
      </c>
    </row>
    <row r="6">
      <c r="A6" s="4" t="inlineStr">
        <is>
          <t>Exercised (in shares) | shares</t>
        </is>
      </c>
      <c r="B6" s="5" t="n">
        <v>-314181</v>
      </c>
    </row>
    <row r="7">
      <c r="A7" s="4" t="inlineStr">
        <is>
          <t>Cancelled and forfeited (in shares) | shares</t>
        </is>
      </c>
      <c r="B7" s="5" t="n">
        <v>-55765</v>
      </c>
    </row>
    <row r="8">
      <c r="A8" s="4" t="inlineStr">
        <is>
          <t>Ending balance (in shares) | shares</t>
        </is>
      </c>
      <c r="B8" s="5" t="n">
        <v>6604136</v>
      </c>
    </row>
    <row r="9">
      <c r="A9" s="4" t="inlineStr">
        <is>
          <t>Vested and exercisable (in shares) | shares</t>
        </is>
      </c>
      <c r="B9" s="5" t="n">
        <v>6186093</v>
      </c>
    </row>
    <row r="10">
      <c r="A10" s="3" t="inlineStr">
        <is>
          <t>Weighted- Average Exercise Price</t>
        </is>
      </c>
      <c r="B10" s="4" t="inlineStr">
        <is>
          <t xml:space="preserve"> </t>
        </is>
      </c>
    </row>
    <row r="11">
      <c r="A11" s="4" t="inlineStr">
        <is>
          <t>Beginning balance (in dollars per share) | $ / shares</t>
        </is>
      </c>
      <c r="B11" s="8" t="n">
        <v>5.98</v>
      </c>
    </row>
    <row r="12">
      <c r="A12" s="4" t="inlineStr">
        <is>
          <t>Granted (in dollars per share) | $ / shares</t>
        </is>
      </c>
      <c r="B12" s="5" t="n">
        <v>0</v>
      </c>
    </row>
    <row r="13">
      <c r="A13" s="4" t="inlineStr">
        <is>
          <t>Exercised (in dollars per share) | $ / shares</t>
        </is>
      </c>
      <c r="B13" s="12" t="n">
        <v>1.71</v>
      </c>
    </row>
    <row r="14">
      <c r="A14" s="4" t="inlineStr">
        <is>
          <t>Cancelled and forfeited (in dollars per share) | $ / shares</t>
        </is>
      </c>
      <c r="B14" s="12" t="n">
        <v>13.51</v>
      </c>
    </row>
    <row r="15">
      <c r="A15" s="4" t="inlineStr">
        <is>
          <t>Ending Balance (in dollars per share) | $ / shares</t>
        </is>
      </c>
      <c r="B15" s="12" t="n">
        <v>6.76</v>
      </c>
    </row>
    <row r="16">
      <c r="A16" s="4" t="inlineStr">
        <is>
          <t>Vested and exercisable (in dollars per share) | $ / shares</t>
        </is>
      </c>
      <c r="B16" s="8" t="n">
        <v>6.12</v>
      </c>
    </row>
    <row r="17">
      <c r="A17" s="4" t="inlineStr">
        <is>
          <t>Ending balance, weighted average remaining contractual life</t>
        </is>
      </c>
      <c r="B17" s="4" t="inlineStr">
        <is>
          <t>4 years 8 months 26 days</t>
        </is>
      </c>
    </row>
    <row r="18">
      <c r="A18" s="4" t="inlineStr">
        <is>
          <t>Vested and exercisable, weighted average remaining contractual life</t>
        </is>
      </c>
      <c r="B18" s="4" t="inlineStr">
        <is>
          <t>4 years 7 months 9 days</t>
        </is>
      </c>
    </row>
    <row r="19">
      <c r="A19" s="4" t="inlineStr">
        <is>
          <t>Exercised, aggregate intrinsic value | $</t>
        </is>
      </c>
      <c r="B19" s="6" t="n">
        <v>1849</v>
      </c>
    </row>
    <row r="20">
      <c r="A20" s="4" t="inlineStr">
        <is>
          <t>Outstanding ending balance, aggregate intrinsic value | $</t>
        </is>
      </c>
      <c r="B20" s="5" t="n">
        <v>22607</v>
      </c>
    </row>
    <row r="21">
      <c r="A21" s="4" t="inlineStr">
        <is>
          <t>Vested and exercisable, aggregate intrinsic value | $</t>
        </is>
      </c>
      <c r="B21" s="6" t="n">
        <v>224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Schedule of RSU Activity Under Equity Incentive Plans and Related Information (Details) - Restricted Stock Units</t>
        </is>
      </c>
      <c r="B1" s="2" t="inlineStr">
        <is>
          <t>3 Months Ended</t>
        </is>
      </c>
    </row>
    <row r="2">
      <c r="B2" s="2" t="inlineStr">
        <is>
          <t>Mar. 31, 2024 $ / shares shares</t>
        </is>
      </c>
    </row>
    <row r="3">
      <c r="A3" s="3" t="inlineStr">
        <is>
          <t>Number of Shares</t>
        </is>
      </c>
      <c r="B3" s="4" t="inlineStr">
        <is>
          <t xml:space="preserve"> </t>
        </is>
      </c>
    </row>
    <row r="4">
      <c r="A4" s="4" t="inlineStr">
        <is>
          <t>Unvested beginning balance (in shares) | shares</t>
        </is>
      </c>
      <c r="B4" s="5" t="n">
        <v>5952386</v>
      </c>
    </row>
    <row r="5">
      <c r="A5" s="4" t="inlineStr">
        <is>
          <t>Granted (in shares) | shares</t>
        </is>
      </c>
      <c r="B5" s="5" t="n">
        <v>395000</v>
      </c>
    </row>
    <row r="6">
      <c r="A6" s="4" t="inlineStr">
        <is>
          <t>Vested (in shares) | shares</t>
        </is>
      </c>
      <c r="B6" s="5" t="n">
        <v>-870662</v>
      </c>
    </row>
    <row r="7">
      <c r="A7" s="4" t="inlineStr">
        <is>
          <t>Cancelled and forfeited (in shares) | shares</t>
        </is>
      </c>
      <c r="B7" s="5" t="n">
        <v>-134712</v>
      </c>
    </row>
    <row r="8">
      <c r="A8" s="4" t="inlineStr">
        <is>
          <t>Unvested ending balance (in shares) | shares</t>
        </is>
      </c>
      <c r="B8" s="5" t="n">
        <v>5342012</v>
      </c>
    </row>
    <row r="9">
      <c r="A9" s="3" t="inlineStr">
        <is>
          <t>Weighted-Average Grant Date Fair Value</t>
        </is>
      </c>
      <c r="B9" s="4" t="inlineStr">
        <is>
          <t xml:space="preserve"> </t>
        </is>
      </c>
    </row>
    <row r="10">
      <c r="A10" s="4" t="inlineStr">
        <is>
          <t>Unvested beginning balance (in dollars per share) | $ / shares</t>
        </is>
      </c>
      <c r="B10" s="8" t="n">
        <v>10.89</v>
      </c>
    </row>
    <row r="11">
      <c r="A11" s="4" t="inlineStr">
        <is>
          <t>Granted (in dollars per share) | $ / shares</t>
        </is>
      </c>
      <c r="B11" s="12" t="n">
        <v>7.79</v>
      </c>
    </row>
    <row r="12">
      <c r="A12" s="4" t="inlineStr">
        <is>
          <t>Vested (in dollars per share) | $ / shares</t>
        </is>
      </c>
      <c r="B12" s="12" t="n">
        <v>12.31</v>
      </c>
    </row>
    <row r="13">
      <c r="A13" s="4" t="inlineStr">
        <is>
          <t>Cancelled and forfeited (in dollars per share) | $ / shares</t>
        </is>
      </c>
      <c r="B13" s="12" t="n">
        <v>12.26</v>
      </c>
    </row>
    <row r="14">
      <c r="A14" s="4" t="inlineStr">
        <is>
          <t>Unvested ending balance (in dollars per share) | $ / shares</t>
        </is>
      </c>
      <c r="B14" s="8" t="n">
        <v>10.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 - Restricted Stock Units (Details) - USD ($) $ in Million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Total fair value of RSU vested</t>
        </is>
      </c>
      <c r="B5" s="10" t="n">
        <v>10.7</v>
      </c>
      <c r="C5" s="10" t="n">
        <v>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tockholders’ Equity and Equity Incentive Plan - Restricted Stock Unit with Performance Conditions (Details) - Executive Officer - Market-performance based restricted stock units - Share-based Payment Arrangement, Employee - USD ($) $ in Millions</t>
        </is>
      </c>
      <c r="B1" s="2" t="inlineStr">
        <is>
          <t>1 Months Ended</t>
        </is>
      </c>
      <c r="C1" s="2" t="inlineStr">
        <is>
          <t>3 Months Ended</t>
        </is>
      </c>
      <c r="E1" s="2" t="inlineStr">
        <is>
          <t>12 Months Ended</t>
        </is>
      </c>
      <c r="F1" s="2" t="inlineStr">
        <is>
          <t>18 Months Ended</t>
        </is>
      </c>
    </row>
    <row r="2">
      <c r="B2" s="2" t="inlineStr">
        <is>
          <t>May 31, 2023</t>
        </is>
      </c>
      <c r="C2" s="2" t="inlineStr">
        <is>
          <t>Jun. 30, 2023</t>
        </is>
      </c>
      <c r="D2" s="2" t="inlineStr">
        <is>
          <t>Dec. 31, 2022</t>
        </is>
      </c>
      <c r="E2" s="2" t="inlineStr">
        <is>
          <t>Mar. 31, 2024</t>
        </is>
      </c>
      <c r="F2" s="2" t="inlineStr">
        <is>
          <t>Mar. 31, 2024</t>
        </is>
      </c>
    </row>
    <row r="3">
      <c r="A3" s="4" t="inlineStr">
        <is>
          <t>PSUs Granted in Fourth Quarter 20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5" t="n">
        <v>341404</v>
      </c>
      <c r="E5" s="4" t="inlineStr">
        <is>
          <t xml:space="preserve"> </t>
        </is>
      </c>
      <c r="F5" s="4" t="inlineStr">
        <is>
          <t xml:space="preserve"> </t>
        </is>
      </c>
    </row>
    <row r="6">
      <c r="A6" s="4" t="inlineStr">
        <is>
          <t>Grant date fair value</t>
        </is>
      </c>
      <c r="B6" s="4" t="inlineStr">
        <is>
          <t xml:space="preserve"> </t>
        </is>
      </c>
      <c r="C6" s="4" t="inlineStr">
        <is>
          <t xml:space="preserve"> </t>
        </is>
      </c>
      <c r="D6" s="10" t="n">
        <v>4.2</v>
      </c>
      <c r="E6" s="4" t="inlineStr">
        <is>
          <t xml:space="preserve"> </t>
        </is>
      </c>
      <c r="F6" s="4" t="inlineStr">
        <is>
          <t xml:space="preserve"> </t>
        </is>
      </c>
    </row>
    <row r="7">
      <c r="A7" s="4" t="inlineStr">
        <is>
          <t>Requisite service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Maximum payout range (as a percentage)</t>
        </is>
      </c>
      <c r="B8" s="4" t="inlineStr">
        <is>
          <t xml:space="preserve"> </t>
        </is>
      </c>
      <c r="C8" s="4" t="inlineStr">
        <is>
          <t xml:space="preserve"> </t>
        </is>
      </c>
      <c r="D8" s="9" t="n">
        <v>2</v>
      </c>
      <c r="E8" s="4" t="inlineStr">
        <is>
          <t xml:space="preserve"> </t>
        </is>
      </c>
      <c r="F8" s="4" t="inlineStr">
        <is>
          <t xml:space="preserve"> </t>
        </is>
      </c>
    </row>
    <row r="9">
      <c r="A9" s="4" t="inlineStr">
        <is>
          <t>Performance periods, maximum earned PSUs cap</t>
        </is>
      </c>
      <c r="B9" s="4" t="inlineStr">
        <is>
          <t xml:space="preserve"> </t>
        </is>
      </c>
      <c r="C9" s="4" t="inlineStr">
        <is>
          <t xml:space="preserve"> </t>
        </is>
      </c>
      <c r="D9" s="4" t="inlineStr">
        <is>
          <t>2 years</t>
        </is>
      </c>
      <c r="E9" s="4" t="inlineStr">
        <is>
          <t xml:space="preserve"> </t>
        </is>
      </c>
      <c r="F9" s="4" t="inlineStr">
        <is>
          <t xml:space="preserve"> </t>
        </is>
      </c>
    </row>
    <row r="10">
      <c r="A10" s="4" t="inlineStr">
        <is>
          <t>Anti-dilution adjustment (in shares)</t>
        </is>
      </c>
      <c r="B10" s="5" t="n">
        <v>54167</v>
      </c>
      <c r="C10" s="4" t="inlineStr">
        <is>
          <t xml:space="preserve"> </t>
        </is>
      </c>
      <c r="D10" s="4" t="inlineStr">
        <is>
          <t xml:space="preserve"> </t>
        </is>
      </c>
      <c r="E10" s="4" t="inlineStr">
        <is>
          <t xml:space="preserve"> </t>
        </is>
      </c>
      <c r="F10" s="4" t="inlineStr">
        <is>
          <t xml:space="preserve"> </t>
        </is>
      </c>
    </row>
    <row r="11">
      <c r="A11" s="4" t="inlineStr">
        <is>
          <t>Number of shares vested (in shares)</t>
        </is>
      </c>
      <c r="B11" s="4" t="inlineStr">
        <is>
          <t xml:space="preserve"> </t>
        </is>
      </c>
      <c r="C11" s="4" t="inlineStr">
        <is>
          <t xml:space="preserve"> </t>
        </is>
      </c>
      <c r="D11" s="4" t="inlineStr">
        <is>
          <t xml:space="preserve"> </t>
        </is>
      </c>
      <c r="E11" s="4" t="inlineStr">
        <is>
          <t xml:space="preserve"> </t>
        </is>
      </c>
      <c r="F11" s="5" t="n">
        <v>75976</v>
      </c>
    </row>
    <row r="12">
      <c r="A12" s="4" t="inlineStr">
        <is>
          <t>PSUs Granted in Fourth Quarter 2022 | 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centage</t>
        </is>
      </c>
      <c r="B14" s="4" t="inlineStr">
        <is>
          <t xml:space="preserve"> </t>
        </is>
      </c>
      <c r="C14" s="4" t="inlineStr">
        <is>
          <t xml:space="preserve"> </t>
        </is>
      </c>
      <c r="D14" s="11" t="n">
        <v>0.3333</v>
      </c>
      <c r="E14" s="4" t="inlineStr">
        <is>
          <t xml:space="preserve"> </t>
        </is>
      </c>
      <c r="F14" s="4" t="inlineStr">
        <is>
          <t xml:space="preserve"> </t>
        </is>
      </c>
    </row>
    <row r="15">
      <c r="A15" s="4" t="inlineStr">
        <is>
          <t>Maximum payout range (as a percentage)</t>
        </is>
      </c>
      <c r="B15" s="4" t="inlineStr">
        <is>
          <t xml:space="preserve"> </t>
        </is>
      </c>
      <c r="C15" s="4" t="inlineStr">
        <is>
          <t xml:space="preserve"> </t>
        </is>
      </c>
      <c r="D15" s="9" t="n">
        <v>1.25</v>
      </c>
      <c r="E15" s="4" t="inlineStr">
        <is>
          <t xml:space="preserve"> </t>
        </is>
      </c>
      <c r="F15" s="4" t="inlineStr">
        <is>
          <t xml:space="preserve"> </t>
        </is>
      </c>
    </row>
    <row r="16">
      <c r="A16" s="4" t="inlineStr">
        <is>
          <t>PSUs Granted in Fourth Quarter 2022 | 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centage</t>
        </is>
      </c>
      <c r="B18" s="4" t="inlineStr">
        <is>
          <t xml:space="preserve"> </t>
        </is>
      </c>
      <c r="C18" s="4" t="inlineStr">
        <is>
          <t xml:space="preserve"> </t>
        </is>
      </c>
      <c r="D18" s="11" t="n">
        <v>0.3333</v>
      </c>
      <c r="E18" s="4" t="inlineStr">
        <is>
          <t xml:space="preserve"> </t>
        </is>
      </c>
      <c r="F18" s="4" t="inlineStr">
        <is>
          <t xml:space="preserve"> </t>
        </is>
      </c>
    </row>
    <row r="19">
      <c r="A19" s="4" t="inlineStr">
        <is>
          <t>Maximum payout range (as a percentage)</t>
        </is>
      </c>
      <c r="B19" s="4" t="inlineStr">
        <is>
          <t xml:space="preserve"> </t>
        </is>
      </c>
      <c r="C19" s="4" t="inlineStr">
        <is>
          <t xml:space="preserve"> </t>
        </is>
      </c>
      <c r="D19" s="9" t="n">
        <v>1.25</v>
      </c>
      <c r="E19" s="4" t="inlineStr">
        <is>
          <t xml:space="preserve"> </t>
        </is>
      </c>
      <c r="F19" s="4" t="inlineStr">
        <is>
          <t xml:space="preserve"> </t>
        </is>
      </c>
    </row>
    <row r="20">
      <c r="A20" s="4" t="inlineStr">
        <is>
          <t>PSUs Granted in Fourth Quarter 2022 | Share-Based Payment Arrangement,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centage</t>
        </is>
      </c>
      <c r="B22" s="4" t="inlineStr">
        <is>
          <t xml:space="preserve"> </t>
        </is>
      </c>
      <c r="C22" s="4" t="inlineStr">
        <is>
          <t xml:space="preserve"> </t>
        </is>
      </c>
      <c r="D22" s="11" t="n">
        <v>0.3334</v>
      </c>
      <c r="E22" s="4" t="inlineStr">
        <is>
          <t xml:space="preserve"> </t>
        </is>
      </c>
      <c r="F22" s="4" t="inlineStr">
        <is>
          <t xml:space="preserve"> </t>
        </is>
      </c>
    </row>
    <row r="23">
      <c r="A23" s="4" t="inlineStr">
        <is>
          <t>PSUs Granted in Fourth Quarter 2022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out range (as a percentage)</t>
        </is>
      </c>
      <c r="B25" s="4" t="inlineStr">
        <is>
          <t xml:space="preserve"> </t>
        </is>
      </c>
      <c r="C25" s="4" t="inlineStr">
        <is>
          <t xml:space="preserve"> </t>
        </is>
      </c>
      <c r="D25" s="9" t="n">
        <v>0</v>
      </c>
      <c r="E25" s="4" t="inlineStr">
        <is>
          <t xml:space="preserve"> </t>
        </is>
      </c>
      <c r="F25" s="4" t="inlineStr">
        <is>
          <t xml:space="preserve"> </t>
        </is>
      </c>
    </row>
    <row r="26">
      <c r="A26" s="4" t="inlineStr">
        <is>
          <t>PSUs Granted in Fourth Quarter 2022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out range (as a percentage)</t>
        </is>
      </c>
      <c r="B28" s="4" t="inlineStr">
        <is>
          <t xml:space="preserve"> </t>
        </is>
      </c>
      <c r="C28" s="4" t="inlineStr">
        <is>
          <t xml:space="preserve"> </t>
        </is>
      </c>
      <c r="D28" s="9" t="n">
        <v>2</v>
      </c>
      <c r="E28" s="4" t="inlineStr">
        <is>
          <t xml:space="preserve"> </t>
        </is>
      </c>
      <c r="F28" s="4" t="inlineStr">
        <is>
          <t xml:space="preserve"> </t>
        </is>
      </c>
    </row>
    <row r="29">
      <c r="A29" s="4" t="inlineStr">
        <is>
          <t>PSUs Granted in Second Quarter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5" t="n">
        <v>203000</v>
      </c>
      <c r="D31" s="4" t="inlineStr">
        <is>
          <t xml:space="preserve"> </t>
        </is>
      </c>
      <c r="E31" s="4" t="inlineStr">
        <is>
          <t xml:space="preserve"> </t>
        </is>
      </c>
      <c r="F31" s="4" t="inlineStr">
        <is>
          <t xml:space="preserve"> </t>
        </is>
      </c>
    </row>
    <row r="32">
      <c r="A32" s="4" t="inlineStr">
        <is>
          <t>Grant date fair value</t>
        </is>
      </c>
      <c r="B32" s="4" t="inlineStr">
        <is>
          <t xml:space="preserve"> </t>
        </is>
      </c>
      <c r="C32" s="10" t="n">
        <v>2.5</v>
      </c>
      <c r="D32" s="4" t="inlineStr">
        <is>
          <t xml:space="preserve"> </t>
        </is>
      </c>
      <c r="E32" s="4" t="inlineStr">
        <is>
          <t xml:space="preserve"> </t>
        </is>
      </c>
      <c r="F32" s="4" t="inlineStr">
        <is>
          <t xml:space="preserve"> </t>
        </is>
      </c>
    </row>
    <row r="33">
      <c r="A33" s="4" t="inlineStr">
        <is>
          <t>Requisite service period</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Maximum payout range (as a percentage)</t>
        </is>
      </c>
      <c r="B34" s="4" t="inlineStr">
        <is>
          <t xml:space="preserve"> </t>
        </is>
      </c>
      <c r="C34" s="9" t="n">
        <v>2</v>
      </c>
      <c r="D34" s="4" t="inlineStr">
        <is>
          <t xml:space="preserve"> </t>
        </is>
      </c>
      <c r="E34" s="4" t="inlineStr">
        <is>
          <t xml:space="preserve"> </t>
        </is>
      </c>
      <c r="F34" s="4" t="inlineStr">
        <is>
          <t xml:space="preserve"> </t>
        </is>
      </c>
    </row>
    <row r="35">
      <c r="A35" s="4" t="inlineStr">
        <is>
          <t>Performance periods, maximum earned PSUs cap</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Anti-dilution adjustment (in shares)</t>
        </is>
      </c>
      <c r="B36" s="5" t="n">
        <v>32204</v>
      </c>
      <c r="C36" s="4" t="inlineStr">
        <is>
          <t xml:space="preserve"> </t>
        </is>
      </c>
      <c r="D36" s="4" t="inlineStr">
        <is>
          <t xml:space="preserve"> </t>
        </is>
      </c>
      <c r="E36" s="4" t="inlineStr">
        <is>
          <t xml:space="preserve"> </t>
        </is>
      </c>
      <c r="F36" s="4" t="inlineStr">
        <is>
          <t xml:space="preserve"> </t>
        </is>
      </c>
    </row>
    <row r="37">
      <c r="A37" s="4" t="inlineStr">
        <is>
          <t>Number of shares vested (in shares)</t>
        </is>
      </c>
      <c r="B37" s="4" t="inlineStr">
        <is>
          <t xml:space="preserve"> </t>
        </is>
      </c>
      <c r="C37" s="4" t="inlineStr">
        <is>
          <t xml:space="preserve"> </t>
        </is>
      </c>
      <c r="D37" s="4" t="inlineStr">
        <is>
          <t xml:space="preserve"> </t>
        </is>
      </c>
      <c r="E37" s="5" t="n">
        <v>47819</v>
      </c>
      <c r="F37" s="4" t="inlineStr">
        <is>
          <t xml:space="preserve"> </t>
        </is>
      </c>
    </row>
    <row r="38">
      <c r="A38" s="4" t="inlineStr">
        <is>
          <t>PSUs Granted in Second Quarter 2023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centage</t>
        </is>
      </c>
      <c r="B40" s="4" t="inlineStr">
        <is>
          <t xml:space="preserve"> </t>
        </is>
      </c>
      <c r="C40" s="11" t="n">
        <v>0.3333</v>
      </c>
      <c r="D40" s="4" t="inlineStr">
        <is>
          <t xml:space="preserve"> </t>
        </is>
      </c>
      <c r="E40" s="4" t="inlineStr">
        <is>
          <t xml:space="preserve"> </t>
        </is>
      </c>
      <c r="F40" s="4" t="inlineStr">
        <is>
          <t xml:space="preserve"> </t>
        </is>
      </c>
    </row>
    <row r="41">
      <c r="A41" s="4" t="inlineStr">
        <is>
          <t>Maximum payout range (as a percentage)</t>
        </is>
      </c>
      <c r="B41" s="4" t="inlineStr">
        <is>
          <t xml:space="preserve"> </t>
        </is>
      </c>
      <c r="C41" s="9" t="n">
        <v>1.25</v>
      </c>
      <c r="D41" s="4" t="inlineStr">
        <is>
          <t xml:space="preserve"> </t>
        </is>
      </c>
      <c r="E41" s="4" t="inlineStr">
        <is>
          <t xml:space="preserve"> </t>
        </is>
      </c>
      <c r="F41" s="4" t="inlineStr">
        <is>
          <t xml:space="preserve"> </t>
        </is>
      </c>
    </row>
    <row r="42">
      <c r="A42" s="4" t="inlineStr">
        <is>
          <t>PSUs Granted in Second Quarter 2023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centage</t>
        </is>
      </c>
      <c r="B44" s="4" t="inlineStr">
        <is>
          <t xml:space="preserve"> </t>
        </is>
      </c>
      <c r="C44" s="11" t="n">
        <v>0.3333</v>
      </c>
      <c r="D44" s="4" t="inlineStr">
        <is>
          <t xml:space="preserve"> </t>
        </is>
      </c>
      <c r="E44" s="4" t="inlineStr">
        <is>
          <t xml:space="preserve"> </t>
        </is>
      </c>
      <c r="F44" s="4" t="inlineStr">
        <is>
          <t xml:space="preserve"> </t>
        </is>
      </c>
    </row>
    <row r="45">
      <c r="A45" s="4" t="inlineStr">
        <is>
          <t>Maximum payout range (as a percentage)</t>
        </is>
      </c>
      <c r="B45" s="4" t="inlineStr">
        <is>
          <t xml:space="preserve"> </t>
        </is>
      </c>
      <c r="C45" s="9" t="n">
        <v>1.25</v>
      </c>
      <c r="D45" s="4" t="inlineStr">
        <is>
          <t xml:space="preserve"> </t>
        </is>
      </c>
      <c r="E45" s="4" t="inlineStr">
        <is>
          <t xml:space="preserve"> </t>
        </is>
      </c>
      <c r="F45" s="4" t="inlineStr">
        <is>
          <t xml:space="preserve"> </t>
        </is>
      </c>
    </row>
    <row r="46">
      <c r="A46" s="4" t="inlineStr">
        <is>
          <t>PSUs Granted in Second Quarter 2023 | Share-Based Payment Arrangement, Tranche Thre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centage</t>
        </is>
      </c>
      <c r="B48" s="4" t="inlineStr">
        <is>
          <t xml:space="preserve"> </t>
        </is>
      </c>
      <c r="C48" s="11" t="n">
        <v>0.3334</v>
      </c>
      <c r="D48" s="4" t="inlineStr">
        <is>
          <t xml:space="preserve"> </t>
        </is>
      </c>
      <c r="E48" s="4" t="inlineStr">
        <is>
          <t xml:space="preserve"> </t>
        </is>
      </c>
      <c r="F48" s="4" t="inlineStr">
        <is>
          <t xml:space="preserve"> </t>
        </is>
      </c>
    </row>
    <row r="49">
      <c r="A49" s="4" t="inlineStr">
        <is>
          <t>PSUs Granted in Second Quarter 2023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out range (as a percentage)</t>
        </is>
      </c>
      <c r="B51" s="4" t="inlineStr">
        <is>
          <t xml:space="preserve"> </t>
        </is>
      </c>
      <c r="C51" s="9" t="n">
        <v>0</v>
      </c>
      <c r="D51" s="4" t="inlineStr">
        <is>
          <t xml:space="preserve"> </t>
        </is>
      </c>
      <c r="E51" s="4" t="inlineStr">
        <is>
          <t xml:space="preserve"> </t>
        </is>
      </c>
      <c r="F51" s="4" t="inlineStr">
        <is>
          <t xml:space="preserve"> </t>
        </is>
      </c>
    </row>
    <row r="52">
      <c r="A52" s="4" t="inlineStr">
        <is>
          <t>PSUs Granted in Second Quarter 2023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yout range (as a percentage)</t>
        </is>
      </c>
      <c r="B54" s="4" t="inlineStr">
        <is>
          <t xml:space="preserve"> </t>
        </is>
      </c>
      <c r="C54" s="9" t="n">
        <v>2</v>
      </c>
      <c r="D54" s="4" t="inlineStr">
        <is>
          <t xml:space="preserve"> </t>
        </is>
      </c>
      <c r="E54" s="4" t="inlineStr">
        <is>
          <t xml:space="preserve"> </t>
        </is>
      </c>
      <c r="F5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 - Schedule of Share-based Compensation Expense by line item in the Condensed Consolidated Statements of Operations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Stock-based compensation expense</t>
        </is>
      </c>
      <c r="B4" s="6" t="n">
        <v>10337</v>
      </c>
      <c r="C4" s="6" t="n">
        <v>10121</v>
      </c>
    </row>
    <row r="5">
      <c r="A5" s="4" t="inlineStr">
        <is>
          <t>Cost of revenu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 expense</t>
        </is>
      </c>
      <c r="B7" s="5" t="n">
        <v>789</v>
      </c>
      <c r="C7" s="5" t="n">
        <v>937</v>
      </c>
    </row>
    <row r="8">
      <c r="A8" s="4" t="inlineStr">
        <is>
          <t>Cost of revenue | Subscription and other platfor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based compensation expense</t>
        </is>
      </c>
      <c r="B10" s="5" t="n">
        <v>668</v>
      </c>
      <c r="C10" s="5" t="n">
        <v>785</v>
      </c>
    </row>
    <row r="11">
      <c r="A11" s="4" t="inlineStr">
        <is>
          <t>Cost of revenue | Professional servic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based compensation expense</t>
        </is>
      </c>
      <c r="B13" s="5" t="n">
        <v>121</v>
      </c>
      <c r="C13" s="5" t="n">
        <v>152</v>
      </c>
    </row>
    <row r="14">
      <c r="A14" s="4" t="inlineStr">
        <is>
          <t>Sales and marketing</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based compensation expense</t>
        </is>
      </c>
      <c r="B16" s="5" t="n">
        <v>3058</v>
      </c>
      <c r="C16" s="5" t="n">
        <v>3057</v>
      </c>
    </row>
    <row r="17">
      <c r="A17" s="4" t="inlineStr">
        <is>
          <t>Research and development</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based compensation expense</t>
        </is>
      </c>
      <c r="B19" s="5" t="n">
        <v>2128</v>
      </c>
      <c r="C19" s="5" t="n">
        <v>2021</v>
      </c>
    </row>
    <row r="20">
      <c r="A20" s="4" t="inlineStr">
        <is>
          <t>General and administrativ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tock-based compensation expense</t>
        </is>
      </c>
      <c r="B22" s="6" t="n">
        <v>4362</v>
      </c>
      <c r="C22" s="6" t="n">
        <v>41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Equity Incentive Plan - Schedule of Unrecognized Stock-based Compensation Expense (Details) $ in Thousands</t>
        </is>
      </c>
      <c r="B1" s="2" t="inlineStr">
        <is>
          <t>3 Months Ended</t>
        </is>
      </c>
    </row>
    <row r="2">
      <c r="B2" s="2" t="inlineStr">
        <is>
          <t>Mar. 31, 2024 USD ($)</t>
        </is>
      </c>
    </row>
    <row r="3">
      <c r="A3" s="4" t="inlineStr">
        <is>
          <t>Employee Stock</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t>
        </is>
      </c>
      <c r="B5" s="6" t="n">
        <v>33</v>
      </c>
    </row>
    <row r="6">
      <c r="A6" s="4" t="inlineStr">
        <is>
          <t>Weighted-average amortization period</t>
        </is>
      </c>
      <c r="B6" s="4" t="inlineStr">
        <is>
          <t>1 month 13 days</t>
        </is>
      </c>
    </row>
    <row r="7">
      <c r="A7" s="4" t="inlineStr">
        <is>
          <t>Stock options</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t>
        </is>
      </c>
      <c r="B9" s="6" t="n">
        <v>7790</v>
      </c>
    </row>
    <row r="10">
      <c r="A10" s="4" t="inlineStr">
        <is>
          <t>Weighted-average amortization period</t>
        </is>
      </c>
      <c r="B10" s="4" t="inlineStr">
        <is>
          <t>8 months 15 days</t>
        </is>
      </c>
    </row>
    <row r="11">
      <c r="A11" s="4" t="inlineStr">
        <is>
          <t>Restricted Stock</t>
        </is>
      </c>
      <c r="B11" s="4" t="inlineStr">
        <is>
          <t xml:space="preserve"> </t>
        </is>
      </c>
    </row>
    <row r="12">
      <c r="A12" s="3" t="inlineStr">
        <is>
          <t>Share Based Compensation Arrangement By Share Based Payment Award [Line Items]</t>
        </is>
      </c>
      <c r="B12" s="4" t="inlineStr">
        <is>
          <t xml:space="preserve"> </t>
        </is>
      </c>
    </row>
    <row r="13">
      <c r="A13" s="4" t="inlineStr">
        <is>
          <t>Unrecognized stock-based compensation expense</t>
        </is>
      </c>
      <c r="B13" s="6" t="n">
        <v>46337</v>
      </c>
    </row>
    <row r="14">
      <c r="A14" s="4" t="inlineStr">
        <is>
          <t>Weighted-average amortization period</t>
        </is>
      </c>
      <c r="B14" s="4" t="inlineStr">
        <is>
          <t>2 years 3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855</v>
      </c>
      <c r="C4" s="6" t="n">
        <v>-958</v>
      </c>
    </row>
    <row r="5">
      <c r="A5" s="4" t="inlineStr">
        <is>
          <t>Accretion on marketable securities</t>
        </is>
      </c>
      <c r="B5" s="5" t="n">
        <v>-1507</v>
      </c>
      <c r="C5" s="5" t="n">
        <v>-1826</v>
      </c>
    </row>
    <row r="6">
      <c r="A6" s="4" t="inlineStr">
        <is>
          <t>Foreign currency losses</t>
        </is>
      </c>
      <c r="B6" s="5" t="n">
        <v>87</v>
      </c>
      <c r="C6" s="5" t="n">
        <v>265</v>
      </c>
    </row>
    <row r="7">
      <c r="A7" s="4" t="inlineStr">
        <is>
          <t>Other</t>
        </is>
      </c>
      <c r="B7" s="5" t="n">
        <v>-2</v>
      </c>
      <c r="C7" s="5" t="n">
        <v>-53</v>
      </c>
    </row>
    <row r="8">
      <c r="A8" s="4" t="inlineStr">
        <is>
          <t>Other income, net</t>
        </is>
      </c>
      <c r="B8" s="6" t="n">
        <v>-2277</v>
      </c>
      <c r="C8" s="6" t="n">
        <v>-25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495</v>
      </c>
      <c r="C4" s="6" t="n">
        <v>196</v>
      </c>
    </row>
    <row r="5">
      <c r="A5" s="4" t="inlineStr">
        <is>
          <t>Change in provision for (benefit from) income taxes</t>
        </is>
      </c>
      <c r="B5" s="6" t="n">
        <v>30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703</v>
      </c>
      <c r="C4" s="6" t="n">
        <v>-1759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33</v>
      </c>
      <c r="C6" s="5" t="n">
        <v>1417</v>
      </c>
    </row>
    <row r="7">
      <c r="A7" s="4" t="inlineStr">
        <is>
          <t>Stock-based compensation expense</t>
        </is>
      </c>
      <c r="B7" s="5" t="n">
        <v>10337</v>
      </c>
      <c r="C7" s="5" t="n">
        <v>10121</v>
      </c>
    </row>
    <row r="8">
      <c r="A8" s="4" t="inlineStr">
        <is>
          <t>Amortization of deferred contract acquisition costs</t>
        </is>
      </c>
      <c r="B8" s="5" t="n">
        <v>3843</v>
      </c>
      <c r="C8" s="5" t="n">
        <v>3893</v>
      </c>
    </row>
    <row r="9">
      <c r="A9" s="4" t="inlineStr">
        <is>
          <t>Provision for allowance for doubtful accounts and billing reserves</t>
        </is>
      </c>
      <c r="B9" s="5" t="n">
        <v>625</v>
      </c>
      <c r="C9" s="5" t="n">
        <v>901</v>
      </c>
    </row>
    <row r="10">
      <c r="A10" s="4" t="inlineStr">
        <is>
          <t>Non-cash lease expense</t>
        </is>
      </c>
      <c r="B10" s="5" t="n">
        <v>391</v>
      </c>
      <c r="C10" s="5" t="n">
        <v>497</v>
      </c>
    </row>
    <row r="11">
      <c r="A11" s="4" t="inlineStr">
        <is>
          <t>Accretion of marketable securities</t>
        </is>
      </c>
      <c r="B11" s="5" t="n">
        <v>-1507</v>
      </c>
      <c r="C11" s="5" t="n">
        <v>-1826</v>
      </c>
    </row>
    <row r="12">
      <c r="A12" s="4" t="inlineStr">
        <is>
          <t>Other</t>
        </is>
      </c>
      <c r="B12" s="5" t="n">
        <v>35</v>
      </c>
      <c r="C12" s="5" t="n">
        <v>128</v>
      </c>
    </row>
    <row r="13">
      <c r="A13" s="3" t="inlineStr">
        <is>
          <t>Changes in operating assets and liabilities:</t>
        </is>
      </c>
      <c r="B13" s="4" t="inlineStr">
        <is>
          <t xml:space="preserve"> </t>
        </is>
      </c>
      <c r="C13" s="4" t="inlineStr">
        <is>
          <t xml:space="preserve"> </t>
        </is>
      </c>
    </row>
    <row r="14">
      <c r="A14" s="4" t="inlineStr">
        <is>
          <t>Accounts receivable</t>
        </is>
      </c>
      <c r="B14" s="5" t="n">
        <v>8791</v>
      </c>
      <c r="C14" s="5" t="n">
        <v>9405</v>
      </c>
    </row>
    <row r="15">
      <c r="A15" s="4" t="inlineStr">
        <is>
          <t>Deferred contract acquisition costs</t>
        </is>
      </c>
      <c r="B15" s="5" t="n">
        <v>-2429</v>
      </c>
      <c r="C15" s="5" t="n">
        <v>-3546</v>
      </c>
    </row>
    <row r="16">
      <c r="A16" s="4" t="inlineStr">
        <is>
          <t>Prepaid expenses and other assets</t>
        </is>
      </c>
      <c r="B16" s="5" t="n">
        <v>-2378</v>
      </c>
      <c r="C16" s="5" t="n">
        <v>-2069</v>
      </c>
    </row>
    <row r="17">
      <c r="A17" s="4" t="inlineStr">
        <is>
          <t>Accounts payable</t>
        </is>
      </c>
      <c r="B17" s="5" t="n">
        <v>-134</v>
      </c>
      <c r="C17" s="5" t="n">
        <v>-1353</v>
      </c>
    </row>
    <row r="18">
      <c r="A18" s="4" t="inlineStr">
        <is>
          <t>Accrued liabilities</t>
        </is>
      </c>
      <c r="B18" s="5" t="n">
        <v>-3902</v>
      </c>
      <c r="C18" s="5" t="n">
        <v>-1089</v>
      </c>
    </row>
    <row r="19">
      <c r="A19" s="4" t="inlineStr">
        <is>
          <t>Deferred revenue</t>
        </is>
      </c>
      <c r="B19" s="5" t="n">
        <v>-1241</v>
      </c>
      <c r="C19" s="5" t="n">
        <v>-2287</v>
      </c>
    </row>
    <row r="20">
      <c r="A20" s="4" t="inlineStr">
        <is>
          <t>Other liabilities</t>
        </is>
      </c>
      <c r="B20" s="5" t="n">
        <v>-823</v>
      </c>
      <c r="C20" s="5" t="n">
        <v>-769</v>
      </c>
    </row>
    <row r="21">
      <c r="A21" s="4" t="inlineStr">
        <is>
          <t>Net cash provided by (used in) operating activities</t>
        </is>
      </c>
      <c r="B21" s="5" t="n">
        <v>2138</v>
      </c>
      <c r="C21" s="5" t="n">
        <v>-4167</v>
      </c>
    </row>
    <row r="22">
      <c r="A22" s="3" t="inlineStr">
        <is>
          <t>Cash flows from investing activities:</t>
        </is>
      </c>
      <c r="B22" s="4" t="inlineStr">
        <is>
          <t xml:space="preserve"> </t>
        </is>
      </c>
      <c r="C22" s="4" t="inlineStr">
        <is>
          <t xml:space="preserve"> </t>
        </is>
      </c>
    </row>
    <row r="23">
      <c r="A23" s="4" t="inlineStr">
        <is>
          <t>Purchase of property and equipment</t>
        </is>
      </c>
      <c r="B23" s="5" t="n">
        <v>-1038</v>
      </c>
      <c r="C23" s="5" t="n">
        <v>-178</v>
      </c>
    </row>
    <row r="24">
      <c r="A24" s="4" t="inlineStr">
        <is>
          <t>Purchase of marketable securities</t>
        </is>
      </c>
      <c r="B24" s="5" t="n">
        <v>-74093</v>
      </c>
      <c r="C24" s="5" t="n">
        <v>-119591</v>
      </c>
    </row>
    <row r="25">
      <c r="A25" s="4" t="inlineStr">
        <is>
          <t>Proceeds from maturities of marketable securities</t>
        </is>
      </c>
      <c r="B25" s="5" t="n">
        <v>38521</v>
      </c>
      <c r="C25" s="5" t="n">
        <v>199210</v>
      </c>
    </row>
    <row r="26">
      <c r="A26" s="4" t="inlineStr">
        <is>
          <t>Proceeds from sale of marketable securities</t>
        </is>
      </c>
      <c r="B26" s="5" t="n">
        <v>4360</v>
      </c>
      <c r="C26" s="5" t="n">
        <v>9321</v>
      </c>
    </row>
    <row r="27">
      <c r="A27" s="4" t="inlineStr">
        <is>
          <t>Net cash (used in) provided by investing activities</t>
        </is>
      </c>
      <c r="B27" s="5" t="n">
        <v>-32250</v>
      </c>
      <c r="C27" s="5" t="n">
        <v>88762</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753</v>
      </c>
      <c r="C29" s="5" t="n">
        <v>255</v>
      </c>
    </row>
    <row r="30">
      <c r="A30" s="4" t="inlineStr">
        <is>
          <t>Payment for repurchase of common stock</t>
        </is>
      </c>
      <c r="B30" s="5" t="n">
        <v>-5270</v>
      </c>
      <c r="C30" s="5" t="n">
        <v>-10720</v>
      </c>
    </row>
    <row r="31">
      <c r="A31" s="4" t="inlineStr">
        <is>
          <t>Repayment of equipment loans</t>
        </is>
      </c>
      <c r="B31" s="5" t="n">
        <v>-36</v>
      </c>
      <c r="C31" s="5" t="n">
        <v>-71</v>
      </c>
    </row>
    <row r="32">
      <c r="A32" s="4" t="inlineStr">
        <is>
          <t>Repayment of finance lease obligations</t>
        </is>
      </c>
      <c r="B32" s="5" t="n">
        <v>-83</v>
      </c>
      <c r="C32" s="5" t="n">
        <v>-411</v>
      </c>
    </row>
    <row r="33">
      <c r="A33" s="4" t="inlineStr">
        <is>
          <t>Net cash used in financing activities</t>
        </is>
      </c>
      <c r="B33" s="5" t="n">
        <v>-4636</v>
      </c>
      <c r="C33" s="5" t="n">
        <v>-10947</v>
      </c>
    </row>
    <row r="34">
      <c r="A34" s="4" t="inlineStr">
        <is>
          <t>Effect of exchange rate changes on cash, cash equivalents and restricted cash</t>
        </is>
      </c>
      <c r="B34" s="5" t="n">
        <v>-173</v>
      </c>
      <c r="C34" s="5" t="n">
        <v>130</v>
      </c>
    </row>
    <row r="35">
      <c r="A35" s="4" t="inlineStr">
        <is>
          <t>Net (decrease) increase in cash, cash equivalents and restricted cash</t>
        </is>
      </c>
      <c r="B35" s="5" t="n">
        <v>-34921</v>
      </c>
      <c r="C35" s="5" t="n">
        <v>73778</v>
      </c>
    </row>
    <row r="36">
      <c r="A36" s="4" t="inlineStr">
        <is>
          <t>Cash, cash equivalents and restricted cash, beginning of period</t>
        </is>
      </c>
      <c r="B36" s="5" t="n">
        <v>53298</v>
      </c>
      <c r="C36" s="5" t="n">
        <v>27169</v>
      </c>
    </row>
    <row r="37">
      <c r="A37" s="4" t="inlineStr">
        <is>
          <t>Cash, cash equivalents and restricted cash, end of period</t>
        </is>
      </c>
      <c r="B37" s="5" t="n">
        <v>18377</v>
      </c>
      <c r="C37" s="5" t="n">
        <v>100947</v>
      </c>
    </row>
    <row r="38">
      <c r="A38" s="3" t="inlineStr">
        <is>
          <t>Reconciliation of cash, cash equivalents, and restricted cash to the condensed consolidated balance sheets:</t>
        </is>
      </c>
      <c r="B38" s="4" t="inlineStr">
        <is>
          <t xml:space="preserve"> </t>
        </is>
      </c>
      <c r="C38" s="4" t="inlineStr">
        <is>
          <t xml:space="preserve"> </t>
        </is>
      </c>
    </row>
    <row r="39">
      <c r="A39" s="4" t="inlineStr">
        <is>
          <t>Cash and cash equivalents</t>
        </is>
      </c>
      <c r="B39" s="5" t="n">
        <v>18292</v>
      </c>
      <c r="C39" s="5" t="n">
        <v>100777</v>
      </c>
    </row>
    <row r="40">
      <c r="A40" s="4" t="inlineStr">
        <is>
          <t>Restricted cash included in other assets, non-current</t>
        </is>
      </c>
      <c r="B40" s="5" t="n">
        <v>85</v>
      </c>
      <c r="C40" s="5" t="n">
        <v>170</v>
      </c>
    </row>
    <row r="41">
      <c r="A41" s="4" t="inlineStr">
        <is>
          <t>Total cash, cash equivalent, and restricted cash</t>
        </is>
      </c>
      <c r="B41" s="5" t="n">
        <v>18377</v>
      </c>
      <c r="C41" s="5" t="n">
        <v>100947</v>
      </c>
    </row>
    <row r="42">
      <c r="A42" s="3" t="inlineStr">
        <is>
          <t>Supplemental disclosures of cash flow information:</t>
        </is>
      </c>
      <c r="B42" s="4" t="inlineStr">
        <is>
          <t xml:space="preserve"> </t>
        </is>
      </c>
      <c r="C42" s="4" t="inlineStr">
        <is>
          <t xml:space="preserve"> </t>
        </is>
      </c>
    </row>
    <row r="43">
      <c r="A43" s="4" t="inlineStr">
        <is>
          <t>Cash paid for taxes, net of refunds</t>
        </is>
      </c>
      <c r="B43" s="5" t="n">
        <v>224</v>
      </c>
      <c r="C43" s="5" t="n">
        <v>99</v>
      </c>
    </row>
    <row r="44">
      <c r="A44" s="4" t="inlineStr">
        <is>
          <t>Cash paid for interest</t>
        </is>
      </c>
      <c r="B44" s="6" t="n">
        <v>2</v>
      </c>
      <c r="C44" s="6" t="n">
        <v>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Basic net income (loss) per share</t>
        </is>
      </c>
      <c r="B3" s="4" t="inlineStr">
        <is>
          <t xml:space="preserve"> </t>
        </is>
      </c>
      <c r="C3" s="4" t="inlineStr">
        <is>
          <t xml:space="preserve"> </t>
        </is>
      </c>
    </row>
    <row r="4">
      <c r="A4" s="4" t="inlineStr">
        <is>
          <t>Net loss</t>
        </is>
      </c>
      <c r="B4" s="6" t="n">
        <v>-10703</v>
      </c>
      <c r="C4" s="6" t="n">
        <v>-17590</v>
      </c>
    </row>
    <row r="5">
      <c r="A5" s="4" t="inlineStr">
        <is>
          <t>Net loss per share of common stock, basic (in dollars per share)</t>
        </is>
      </c>
      <c r="B5" s="8" t="n">
        <v>-0.26</v>
      </c>
      <c r="C5" s="8" t="n">
        <v>-0.37</v>
      </c>
    </row>
    <row r="6">
      <c r="A6" s="4" t="inlineStr">
        <is>
          <t>Net loss per share of common stock, diluted (in dollars per share)</t>
        </is>
      </c>
      <c r="B6" s="8" t="n">
        <v>-0.26</v>
      </c>
      <c r="C6" s="8" t="n">
        <v>-0.37</v>
      </c>
    </row>
    <row r="7">
      <c r="A7" s="4" t="inlineStr">
        <is>
          <t>Weighted-average common stock outstanding, basic (in shares)</t>
        </is>
      </c>
      <c r="B7" s="5" t="n">
        <v>41313674</v>
      </c>
      <c r="C7" s="5" t="n">
        <v>47304983</v>
      </c>
    </row>
    <row r="8">
      <c r="A8" s="4" t="inlineStr">
        <is>
          <t>Weighted-average common stock outstanding, diluted (in shares)</t>
        </is>
      </c>
      <c r="B8" s="5" t="n">
        <v>41313674</v>
      </c>
      <c r="C8" s="5" t="n">
        <v>473049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Shares of Common Stock Excluded from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12436850</v>
      </c>
      <c r="C4" s="5" t="n">
        <v>1281575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6604136</v>
      </c>
      <c r="C7" s="5" t="n">
        <v>752340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5342012</v>
      </c>
      <c r="C10" s="5" t="n">
        <v>4851711</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5" t="n">
        <v>413568</v>
      </c>
      <c r="C13" s="5" t="n">
        <v>341404</v>
      </c>
    </row>
    <row r="14">
      <c r="A14" s="4" t="inlineStr">
        <is>
          <t>ESPP purchase righ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5" t="n">
        <v>77134</v>
      </c>
      <c r="C16" s="5" t="n">
        <v>992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6" t="n">
        <v>9109</v>
      </c>
      <c r="C4" s="6" t="n">
        <v>11099</v>
      </c>
      <c r="D4" s="4" t="inlineStr">
        <is>
          <t xml:space="preserve"> </t>
        </is>
      </c>
    </row>
    <row r="5">
      <c r="A5" s="4" t="inlineStr">
        <is>
          <t>Accrued liabilities</t>
        </is>
      </c>
      <c r="B5" s="5" t="n">
        <v>13559</v>
      </c>
      <c r="C5" s="4" t="inlineStr">
        <is>
          <t xml:space="preserve"> </t>
        </is>
      </c>
      <c r="D5" s="6" t="n">
        <v>16907</v>
      </c>
    </row>
    <row r="6">
      <c r="A6" s="4" t="inlineStr">
        <is>
          <t>Accounts payable</t>
        </is>
      </c>
      <c r="B6" s="5" t="n">
        <v>1713</v>
      </c>
      <c r="C6" s="4" t="inlineStr">
        <is>
          <t xml:space="preserve"> </t>
        </is>
      </c>
      <c r="D6" s="5" t="n">
        <v>1914</v>
      </c>
    </row>
    <row r="7">
      <c r="A7" s="4" t="inlineStr">
        <is>
          <t>Chief Executive Officer of Third-party Vendor | Accrued Liabilit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rued liabilities</t>
        </is>
      </c>
      <c r="B9" s="5" t="n">
        <v>200</v>
      </c>
      <c r="C9" s="4" t="inlineStr">
        <is>
          <t xml:space="preserve"> </t>
        </is>
      </c>
      <c r="D9" s="4" t="inlineStr">
        <is>
          <t xml:space="preserve"> </t>
        </is>
      </c>
    </row>
    <row r="10">
      <c r="A10" s="4" t="inlineStr">
        <is>
          <t>Chief Executive Officer of Third-party Vendor | Accounts Payabl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payable</t>
        </is>
      </c>
      <c r="B12" s="4" t="inlineStr">
        <is>
          <t xml:space="preserve"> </t>
        </is>
      </c>
      <c r="C12" s="4" t="inlineStr">
        <is>
          <t xml:space="preserve"> </t>
        </is>
      </c>
      <c r="D12" s="6" t="n">
        <v>200</v>
      </c>
    </row>
    <row r="13">
      <c r="A13" s="4" t="inlineStr">
        <is>
          <t>Research and development | Chief Executive Officer of Third-party Vendo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search and development</t>
        </is>
      </c>
      <c r="B15" s="6" t="n">
        <v>600</v>
      </c>
      <c r="C15" s="6" t="n">
        <v>700</v>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osts (Details) - Cost Reduction And Cost Structure Reduction Plans - Severance And One-time Termination Benefit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everance and Related Charges</t>
        </is>
      </c>
      <c r="B4" s="6" t="n">
        <v>1181</v>
      </c>
      <c r="C4" s="6" t="n">
        <v>3053</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Related Charges</t>
        </is>
      </c>
      <c r="B7" s="5" t="n">
        <v>204</v>
      </c>
      <c r="C7" s="5" t="n">
        <v>839</v>
      </c>
    </row>
    <row r="8">
      <c r="A8" s="4" t="inlineStr">
        <is>
          <t>Sales and market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Related Charges</t>
        </is>
      </c>
      <c r="B10" s="5" t="n">
        <v>675</v>
      </c>
      <c r="C10" s="5" t="n">
        <v>1211</v>
      </c>
    </row>
    <row r="11">
      <c r="A11" s="4" t="inlineStr">
        <is>
          <t>Research and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nd Related Charges</t>
        </is>
      </c>
      <c r="B13" s="5" t="n">
        <v>112</v>
      </c>
      <c r="C13" s="5" t="n">
        <v>773</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nd Related Charges</t>
        </is>
      </c>
      <c r="B16" s="5" t="n">
        <v>190</v>
      </c>
      <c r="C16" s="5" t="n">
        <v>230</v>
      </c>
    </row>
    <row r="17">
      <c r="A17" s="4" t="inlineStr">
        <is>
          <t>Subscription and other platfor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and Related Charges</t>
        </is>
      </c>
      <c r="B19" s="5" t="n">
        <v>192</v>
      </c>
      <c r="C19" s="5" t="n">
        <v>785</v>
      </c>
    </row>
    <row r="20">
      <c r="A20" s="4" t="inlineStr">
        <is>
          <t>Professional servic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 and Related Charges</t>
        </is>
      </c>
      <c r="B22" s="6" t="n">
        <v>12</v>
      </c>
      <c r="C22" s="6" t="n">
        <v>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 Additional Information (Details) - Severance And One-time Termination Benefits - USD ($) $ in Millions</t>
        </is>
      </c>
      <c r="B1" s="2" t="inlineStr">
        <is>
          <t>3 Months Ended</t>
        </is>
      </c>
    </row>
    <row r="2">
      <c r="B2" s="2" t="inlineStr">
        <is>
          <t>Mar. 31, 2024</t>
        </is>
      </c>
      <c r="C2" s="2" t="inlineStr">
        <is>
          <t>Mar. 31, 2023</t>
        </is>
      </c>
      <c r="D2" s="2" t="inlineStr">
        <is>
          <t>Jun. 30, 2024</t>
        </is>
      </c>
      <c r="E2" s="2" t="inlineStr">
        <is>
          <t>Dec. 31, 2023</t>
        </is>
      </c>
    </row>
    <row r="3">
      <c r="A3" s="4" t="inlineStr">
        <is>
          <t>Cost Reduction And Cost Structure Reduction Plan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Payment for restructuring costs</t>
        </is>
      </c>
      <c r="B5" s="10" t="n">
        <v>0.7</v>
      </c>
      <c r="C5" s="10" t="n">
        <v>2.4</v>
      </c>
      <c r="D5" s="4" t="inlineStr">
        <is>
          <t xml:space="preserve"> </t>
        </is>
      </c>
      <c r="E5" s="4" t="inlineStr">
        <is>
          <t xml:space="preserve"> </t>
        </is>
      </c>
    </row>
    <row r="6">
      <c r="A6" s="4" t="inlineStr">
        <is>
          <t>Restructuring liability</t>
        </is>
      </c>
      <c r="B6" s="10" t="n">
        <v>0.6</v>
      </c>
      <c r="C6" s="4" t="inlineStr">
        <is>
          <t xml:space="preserve"> </t>
        </is>
      </c>
      <c r="D6" s="4" t="inlineStr">
        <is>
          <t xml:space="preserve"> </t>
        </is>
      </c>
      <c r="E6" s="10" t="n">
        <v>0.1</v>
      </c>
    </row>
    <row r="7">
      <c r="A7" s="4" t="inlineStr">
        <is>
          <t>Cost Structure Reduction Plan | Minimum | Forecas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xpected restructuring costs</t>
        </is>
      </c>
      <c r="B9" s="4" t="inlineStr">
        <is>
          <t xml:space="preserve"> </t>
        </is>
      </c>
      <c r="C9" s="4" t="inlineStr">
        <is>
          <t xml:space="preserve"> </t>
        </is>
      </c>
      <c r="D9" s="10" t="n">
        <v>0.6</v>
      </c>
      <c r="E9" s="4" t="inlineStr">
        <is>
          <t xml:space="preserve"> </t>
        </is>
      </c>
    </row>
    <row r="10">
      <c r="A10" s="4" t="inlineStr">
        <is>
          <t>Cost Structure Reduction Plan | Maximum | Forecas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cted restructuring costs</t>
        </is>
      </c>
      <c r="B12" s="4" t="inlineStr">
        <is>
          <t xml:space="preserve"> </t>
        </is>
      </c>
      <c r="C12" s="4" t="inlineStr">
        <is>
          <t xml:space="preserve"> </t>
        </is>
      </c>
      <c r="D12" s="10" t="n">
        <v>0.9</v>
      </c>
      <c r="E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ON24, Inc. and its subsidiaries (together, ON24 or the Company) provides a leading, cloud-based intelligent engagement platform that combines best-in-class experiences with personalization and content, to enable sales and marketing organizations to capture and act on connected insights at scale. The Company’s platform offers a portfolio of interactive and hyper-personalized digital experience products that creates and captures actionable, real-time data at scale from millions of professionals to provide businesses with buying signals and behavioral insights to efficiently convert prospects into customers. The Company was incorporated in the state of Delaware in January 1998 as NewsDirect, Inc. and in December 1998 changed its name to ON24, Inc. The Company is headquartered in San Francisco, California. Basis of Presentation T he accompanying condensed consolidated financial statements include the accounts of ON24 Inc. and its wholly owned subsidiaries and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In the opinion of management, the condensed consolidated financial statements reflect all adjustments that are normal and recurring in nature and necessary for fair financial statement presentation. All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and assumptions include, but are not limited to, the determination of standalone selling price for the Company’s performance obligations, the expected benefit period for deferred contract acquisition costs, the allowance for doubtful accounts and billing reserves, the useful lives of long-lived assets and the assumptions used to measure stock-based compensation. Actual results could differ materially from these estimates. Significant Accounting Policies The Company’s significant accounting policies are disclosed in its annual report on Form 10-K for the year ended December 31, 2023. There have been no significant changes to these policies during the three months ended March 31, 2024. Recently Issued Accounting Standards In December 2023, the FASB issued ASU No. 2023-09, Income Taxes (Topic 740): Improvements to Income Tax Disclosures, which expands income tax disclosure to require consistent categories and greater disaggregation of information in the rate reconciliation and income taxes paid. This ASU is effective with the Company’s 2026 reporting period, with early application permitted. The Company is currently assessing the impact of the requirements and does not expect the adoption of this ASU to have a material impact on its consolidated financial statements and disclosure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ASU is effective beginning with the Company’s 2024 annual reporting period. Early adoption is permitted and the amendments must be applied retrospectively to all prior periods presented. The Company is currently assessing the impact of the requirements and does not expect the adoption of this ASU to have a material impac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following table depicts the disaggregation of revenue by geographic region based on the shipping address of customers (in thousands): Three Months Ended March 31, 2024 2023 United States $ 29,112 $ 33,332 EMEA 6,421 6,864 Other 2,194 2,867 Total revenue $ 37,727 $ 43,063 No individual foreign country contributed 10% or more of the total revenue during the three months ended March 31, 2024 and 2023 No single customer accounted for 10% or more of the total revenue during the three months ended March 31, 2024 and 2023. Additionally, no single customer accounted for 10% or more of accounts receivable as of March 31, 2024 and December 31, 2023. Contract Balances Accounts receivable :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 As of March 31, 2024 and December 31, 2023, unbilled receivables were included within accounts receivable, net of allowance for doubtful accounts and billing reserves on the condensed consolidated balance sheets and were not material. Contract assets: The Company records a contract asset when the Company has satisfied a performance obligation but does not yet have an unconditional right to consideration. Contract assets are included in prepaid expenses and other current assets in the condensed consolidated balance sheets and were not material as of March 31, 2024 and December 31, 2023. Contract liabilities :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densed consolidated balance sheet. The amount of revenue recognized in the three months ended March 31, 2024 that was included in deferred revenue at the beginning of the period was $30.9 million. Remaining Performance Obligations The terms of the Company’s subscription agreements are primarily annual and, to a lesser extent, multi-year. The Company may bill for the full term in advance or on an annual, quarterly or monthly basis, depending on the terms of the agreement. As of March 31, 2024, the aggregate amount of the transaction price allocated to remaining performance obligations was $127.5 million, which consists of both billed consideration in the amount of $73.5 million and unbilled consideration in the amount of $54.0 million that the Company expects to recognize as revenue. As of March 31, 2024, the Company expects to recognize 77% of its remaining performance obligations as revenue over the subsequent 12 months and the remainder thereafter.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densed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3.8 million and $3.9 million for the three months ended March 31, 2024 and 2023, respectively. Amortization of deferred contract acquisition costs is included in sales and marketing expense in the condensed consolidated statements of operations. The Company periodically reviews these deferred contract acquisition costs to determine whether events or changes in circumstances have occurred that could impact the period of benefit. The Company had no impairment losses relating to deferred contract acquisition costs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42:18Z</dcterms:created>
  <dcterms:modified xmlns:dcterms="http://purl.org/dc/terms/" xmlns:xsi="http://www.w3.org/2001/XMLSchema-instance" xsi:type="dcterms:W3CDTF">2024-05-08T20:42:18Z</dcterms:modified>
</cp:coreProperties>
</file>